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1</t>
        </is>
      </c>
    </row>
    <row r="9">
      <c r="A9" s="4" t="inlineStr">
        <is>
          <t>Document Effective Date</t>
        </is>
      </c>
      <c r="B9" s="4" t="inlineStr">
        <is>
          <t>dei_DocumentEffectiveDate</t>
        </is>
      </c>
      <c r="C9" s="4" t="inlineStr">
        <is>
          <t>Jan. 31,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2"/>
  <sheetViews>
    <sheetView workbookViewId="0">
      <selection activeCell="A1" sqref="A1"/>
    </sheetView>
  </sheetViews>
  <sheetFormatPr baseColWidth="8" defaultRowHeight="15"/>
  <cols>
    <col width="80" customWidth="1" min="1" max="1"/>
  </cols>
  <sheetData>
    <row r="1">
      <c r="A1" s="2" t="inlineStr">
        <is>
          <t>Jan. 31, 2021</t>
        </is>
      </c>
    </row>
    <row r="2">
      <c r="A2" s="4" t="inlineStr">
        <is>
          <t>Miller Income Fund</t>
        </is>
      </c>
    </row>
    <row r="3">
      <c r="A3" s="4" t="inlineStr">
        <is>
          <t>Miller Income Fund</t>
        </is>
      </c>
    </row>
    <row r="4">
      <c r="A4" s="4" t="inlineStr">
        <is>
          <t>Investment objective</t>
        </is>
      </c>
    </row>
    <row r="5">
      <c r="A5" s="4" t="inlineStr">
        <is>
          <t>The Miller Income Fund (the “Fund”) seeks to provide a high level of income while maintaining the potential for growth.</t>
        </is>
      </c>
    </row>
    <row r="6">
      <c r="A6" s="4" t="inlineStr">
        <is>
          <t>Fees and expenses of the Fund</t>
        </is>
      </c>
    </row>
    <row r="7">
      <c r="A7" s="4" t="inlineStr">
        <is>
          <t>The accompanying table describes the fees and expenses that you may pay if you buy, hold, or sell shares of the Fund. You may qualify for sales charge discounts if you and your family invest, or agree to invest in the future, at least $25,000 in the funds managed by Miller Value Partners, LLC (“Miller Value Funds”). More information about these and other discounts is available from your financial intermediary (banks, brokers, dealers, insurance companies, investment advisers, financial consultants or advisers, mutual fund supermarkets and other financial intermediaries) (each called a “Financial Intermediary”), in this Prospectus on page 31 under the heading “Choosing a class of shares to buy,” in Appendix A to this Prospectus – Financial Intermediary Sales Charge Variations, and in the Fund’s statement of additional information (“SAI”) on page 50 under the heading “Sales Charge Waivers and Reductions.” You may pay other fees, such as brokerage commissions and other fees to Financial Intermediaries, which are not reflected in the fee table and expense example below. For example, if you purchase Class I shares or Class IS shares through a Financial Intermediary acting solely as an agent on behalf of its customers, that Financial Intermediary may charge you a commission. Such commissions, if any, are not charged by the Fund and are not reflected in the fee table or expense example below.</t>
        </is>
      </c>
    </row>
    <row r="8">
      <c r="A8" s="4" t="inlineStr">
        <is>
          <t>Shareholder Fees (fees paid directly from your investment)</t>
        </is>
      </c>
    </row>
    <row r="9">
      <c r="A9" s="4" t="inlineStr">
        <is>
          <t>Shareholder Fees (fees paid directly from your investment) Class A Class C Class FI Class I Class IS Maximum sales charge (load) imposed on purchases (as a % of offering price) 5.75% None None None None Maximum deferred sales charge (load) (as a % of the lower of net asset value at purchase or redemption) (may be reduced over time) None 1 1.00%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Class A Class C Class FI Class I Class IS Management fees 2 0.70% 0.70% 0.70% 0.70% 0.70% Distribution and Service (Rule 12b-1) fees 0.25% 1.00% 0.25% None None Other expenses 0.36% 0.35% 0.31% 0.35% 0.29% Total annual fund operating expenses 1.31% 2.05% 1.26% 1.05% 0.99% Fees waived and/or expenses reimbursed 3 -0.08% -0.08% -0.06% -0.10% -0.11% Total annual fund operating expenses after waiving fees and/or reimbursing expenses 1.23% 1.97% 1.20% 0.95% 0.88%</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e Fund’s operating expenses remain the same (taking into account the expense cap only in the first two years) and you reinvest all distributions and dividends without a sales charge.</t>
        </is>
      </c>
    </row>
    <row r="14">
      <c r="A14" s="4" t="inlineStr">
        <is>
          <t>Although your actual costs may be higher or lower, based on these assumptions your costs would be:</t>
        </is>
      </c>
    </row>
    <row r="15">
      <c r="A15" s="4" t="inlineStr">
        <is>
          <t>Number of years you own your shares 1 year 3 years 5 years 10 years Class A (with or without redemption at end of period) $693 $959 $1,245 $2,057 Class C (with redemption at end of period) $300 $635 $1,096 $2,373 Class C (without redemption at end of period) $200 $635 $1,096 $2,373 Class FI (with or without redemption at end of period) $122 $394 $686 $1,517 Class I (with or without redemption at end of period) $97 $324 $570 $1,274 Class IS (with or without redemption at end of period) $90 $304 $536 $1,203</t>
        </is>
      </c>
    </row>
    <row r="16">
      <c r="A16" s="4" t="inlineStr">
        <is>
          <t>Number of years you own your shares 1 year 3 years 5 years 10 years Class A (with or without redemption at end of period) $693 $959 $1,245 $2,057 Class C (with redemption at end of period) $300 $635 $1,096 $2,373 Class C (without redemption at end of period) $200 $635 $1,096 $2,373 Class FI (with or without redemption at end of period) $122 $394 $686 $1,517 Class I (with or without redemption at end of period) $97 $324 $570 $1,274 Class IS (with or without redemption at end of period) $90 $304 $536 $1,203</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s portfolio turnover rate for the fiscal year ended September 30, 2020 was 77% of the average value of its portfolio.</t>
        </is>
      </c>
    </row>
    <row r="19">
      <c r="A19" s="4" t="inlineStr">
        <is>
          <t>Principal investment strategies</t>
        </is>
      </c>
    </row>
    <row r="20">
      <c r="A20" s="4" t="inlineStr">
        <is>
          <t>The Fund’s investment style is flexible and intended to generate a high level of income from a wide array of sources. The investment strategy involves identifying instances where the Adviser believes the capital markets have mispriced investment opportunities and exploiting price discrepancies and inefficiencies in the market. The Fund’s strategy is not limited by investment style or asset class, and the portfolio managers have the ability to move across asset classes and up and down the capital structure in an effort to access the greatest yield and valuation opportunities. The portfolio managers believe that this flexible approach will allow the Fund to maintain a high level of income while also preserving the opportunity for growth over time. Under normal market conditions, the Fund will invest without limit primarily in cash distributing equity, and equity-like securities, fixed income securities, derivatives, and other financial instruments of issuers located anywhere in the world. The cash distributing securities in which the Fund may invest include, but are not limited to, common stock, business development companies (“BDCs”), real estate investment trusts (“REITs”), master limited partnerships (“MLPs”), closed-end investment companies, exchange traded funds (“ETFs”), preferred stock, convertible securities, trust preferred securities, investment grade corporate bonds, below investment grade corporate bonds (commonly known as “junk bonds”), royalty trusts, commodity-linked derivatives, asset-backed and mortgage-backed securities, private mortgage-related securities, including non-U.S. mortgage pass-through securities, U.S. government securities, U.S. government and agency bonds, sovereign government and agency bonds, municipal securities, bank loans, emerging market debt, equipment trust certificates, money market instruments, zero coupon bonds, indexed securities, including those that are linked to currencies, and inflation-indexed securities, structured notes including those that are linked to currencies, depositary receipts, and floating rate debt instruments. The Fund can invest without limit in foreign securities in any country, including countries with developing or emerging markets. Derivatives may be used by the Fund primarily for the following: as a hedging technique in an attempt to manage risk; as a substitute for buying or selling securities; to provide additional exposure to investment types or market factors; to change the characteristics of the Fund’s portfolio; and/or in an attempt to enhance income or returns. Derivative instruments the Fund may use include, but are not limited to: covered calls, forwards, including currency forwards, futures, structured notes, swaps, caps, floors, and collars. The Fund’s derivative investments may be significant at times. The Fund is classified as non-diversified, which means it may invest a larger percentage of its assets in a smaller number of issuers than a diversified fund.</t>
        </is>
      </c>
    </row>
    <row r="21">
      <c r="A21" s="4" t="inlineStr">
        <is>
          <t>Principal risks</t>
        </is>
      </c>
    </row>
    <row r="22">
      <c r="A22" s="4" t="inlineStr">
        <is>
          <t>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The Fund’s investment strategies and portfolio investments differ from those of many other mutual funds. The Adviser may devote a significant portion of the Fund’s assets to pursuing an investment opportunity or strategy, including through the use of derivatives that create a form of investment leverage in the Fund. This approach to investing may make the Fund a more volatile investment than other mutual funds and cause the Fund to perform less favorably than other mutual funds under similar market or economic conditions. The Fund’s flexible investment strategy may make it difficult for an investor to evaluate the future risk profile of an investment in the fund because of the portfolio managers’ ability to significantly change the composition of the Fund’s investments. An investment in the Fund is not a deposit of a bank and is not insured or guaranteed by the Federal Deposit Insurance Corporation or any othe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A rise in rates tends to have a greater impact on the prices of longer term or duration securities. Interest rates have been historically low, so the Fund faces a heightened risk that interest rates may rise. A general rise in interest rates may cause investors to move out of fixed income securities on a large scale, which could adversely affect the price and liquidity of fixed income securities and could also result in increased redemptions from the Fund. 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 Value investing risk. The value approach to investing involves the risk that stock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 Issuer risk. An issuer may perform poorly, and therefore, the value of its securities may decline, which would negatively affect the Fund.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However, the Fund intends to satisfy the asset diversification requirements under Subchapter M of the Internal Revenue Code of 1986, as amended (the “Code”) for classification as a regulated investment company (“RIC”). Portfolio management risk. The value of your investment may decrease if the Adviser’s judgment about the attractiveness or value of, or market trends affecting a particular security, industry, sector or region, or about market movements is incorrect, or if there are imperfections, errors or limitations in the tools and data used by the Adviser. In addition, the Fund’s investment strategies or policies may change from time to time. Those changes may not lead to the results intended by the Adviser and could have an adverse effect on the value or performance of the Fund. REIT risk. The value of REITs may be affected by the condition of the economy as a whole and changes in the value of the underlying real estate, the creditworthiness of the issuer of the investments and property taxes, interest rates, liquidity of the credit markets and the real estate regulatory environment. REITs that concentrate their holdings in specific businesses, such as apartments, offices or retail space, will be affected by conditions affecting those businesses. Illiquid investment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 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 Credit risk. If an issuer or guarantor of a debt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and interest. Changes in an issuer’s credit rating or the market’s perception of an issuer’s creditworthiness may also affect the value of the Fund’s investment in that issuer.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Zero coupon bond risk. Zero coupon securities pay no interest during the life of the obligation but trade at prices below their stated maturity value. Because zero coupon securities pay no interest until maturity, their prices may fluctuate more than other types of securities with the same maturity in the secondary market. Prepayment or call risk. Many fixed income securities give the issuer the option to repay or call the security prior to its maturity date. Issuers often exercise this right when interest rates fall. Accordingly, if the Fund holds a fixed income security subject to prepayment or call risk, it will not benefit fully from the increase in value that other fixed income securities generally experience when interest rates fall. Upon prepayment of the security, the Fund would also be forced to reinvest the proceeds at then current yields, which would be lower than the yield of the security that was paid off. In addition, if the Fund purchases a fixed income security at a premium (at a price that exceeds its stated par or principal value), the Fund may lose the amount of the premium paid in the event of prepayment.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of these securities.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 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Sovereign debt risk. Sovereign government and supranational debt involve many of the risks of foreign and emerging markets investments as well as the risk of debt moratorium, repudiation or renegotiation and the Fund may be unable to enforce its rights against the issuers. Derivatives risk. Using derivatives can increase the Fund’s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In addition, the U.S. Securities and Exchange Commission (the “SEC”) has proposed a new rule that would change the regulation of the use of derivatives by registered investment companies, such as the Fund. If the proposed rule takes effect, it could limit the ability of the Fund to invest in derivatives. 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 Commodities risk. Investing in commodity-linked instruments may subject the Fund to greater volatility than investments in traditional securities. The value of commodity-linked instruments may be affected by changes in overall market movement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The Fund’s ability to gain exposure to commodities using derivatives, and other means, may be limited by tax considerations. 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The Fund’s ability to value its investments may be impacted by technological issues and/or errors by pricing services or other third-party service providers. Yield risk. The amount of income received by the Fund will go up or down depending on variations in short-term interest rates, and when interest rates are very low the Fund’s expenses could absorb all or a significant portion of the Fund’s income. If interest rates increase, the Fund’s yield may not increase proportionately. For example, the Fund’s Adviser may discontinue any temporary voluntary fee limitation or recoup amounts previously waived and/or reimbursed. Market sector risk. The Fund may be significantly overweight or underweight certain companies, industries or market sectors, which may cause the Fund’s performance to be more sensitive to developments affecting those companies, industries or sectors. MLP risk. Holders of MLP units have limited control and voting rights on matters affecting the partnership. In addition, there are certain tax risks associated with an investment in MLP units and the potential for conflicts of interest exist between common unit holders and the general partner, including those arising from incentive distribution payments. The benefit the Fund derives from investment in MLP units is largely dependent on the MLPs being treated as partnerships and not as corporations for federal income tax purposes. If an MLP were treated as a corporation for federal income tax purposes, the MLP may incur significant federal and state tax liability, which could cause a reduction in the value of the Fund’s shares. MLP entities are typically focused in the energy, natural resources and real estate sectors of the economy.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are generally considered interest-rate sensitive investments, and during periods of interest rate volatility, may not provide attractive returns. Municipal securities risk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have defaulted on obligations, been downgraded or commenced insolvency proceedings. Financial difficulties of municipal issuers may continue or worsen. Investment company and ETF risk. Investing in securities issued by investment companies and ETFs involves risks similar to those of investing directly in the securities and other assets held by the investment company or ETF. The Fund will indirectly bear its pro rata share of the fees and expenses incurred by any fund it invests in, including advisory fees, and will pay brokerage commissions in connection with the purchase and sale of shares of ETFs. BDC risk. BDCs carry risks similar to those of a private equity or venture capital fund. BDCs are not redeemable at the option of the shareholder and they may trade in the market at a discount to their net asset value. BDCs may employ the use of leverage in their portfolios through borrowings or the issuance of preferred stock. While leverage often serves to increase the yield of a BDC, this leverage also subjects a BDC to increased risks, including the likelihood of increased volatility and the possibility that a BDC’s common share income will fall if the dividend rate of the preferred shares or the interest rate on any borrowings rises. Inflation-indexed securities risk. The values of inflation-indexed fixed income securities generally fluctuate in response to changes in real interest rates (approximately nominal interest rates minus the inflation rate). The principal value of inflation-indexed securities declines in periods of deflation, and holders of such securities may experience such a loss. Although the holders of U.S. Treasury Inflation-Protection Securities (“U.S. TIPS”) receive no less than the par value of the security at maturity, if the Fund purchases U.S. TIPS in the secondary market whose principal values have been adjusted upward due to inflation since issuance, it may experience a loss if there is a subsequent period of deflation. If inflation is lower than expected during the period the Fund holds an inflation-indexed security, the Fund may earn less on the security than on a conventional bond. Because an increase in principal value of an inflation-indexed security is treated as taxable income to the owner in the year the adjustment is made, even though no cash is paid out, the Fund could be required to sell other securities to make required distributions, including when it is not advantageous to do so. Inflation-indexed securities do not protect against the decline in value of debt securities caused by increases in nominal interest rates. Privately placed securities risk. Investments in privately placed securities, which are securities issued through private placements, involve additional risks, including that the issuers of such securities are not typically subject to the same disclosure and other regulatory requirements and oversight to which public issuers are subject, there may be very little public information available about the issuers and they may have limited liquidity. Market events risk. In the past several years financial markets, such as those in the United States, Europe, Asia and elsewhere, have experienced increased volatility, depressed valuations, decreased liquidity and heightened uncertainty. Governmental and non-governmental issuers have defaulted on, or been forced to restructure, their debts. These conditions may continue, recur, worsen or spread. The U.S. Government and the Federal Reserve, as well as certain foreign governments and central banks, have taken steps to support financial markets, including by keeping interest rates at historically low levels. This and other government intervention may not work as intended, particularly if the efforts are perceived by investors as being unlikely to achieve the desired results. The Federal Reserve recently has reduced its market support activities. Further reduction or withdrawal of Federal Reserve or other U.S. or non-U.S. governmental or central bank support, including interest rate increases, could negatively affect financial markets generally, increase market volatility and reduce the value and liquidity of securities in which the Fund invests. Policy and legislative changes in the United States and in other countries are affecting many aspects of financial regulation, and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becoming increasingly interconnected. As a result, whether or not the Fund invests in securities of issuers located in or with significant exposure to countries experiencing economic and financial difficulties, the value and liquidity of the Fund’s investments may be negatively affected. Recent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and manufacturing facilities and factories across the world. As the extent of the impact on global markets from the coronavirus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Equipment trust certificate risk . The Fund may also invest in equipment trust certificates, a type of asset-backed security typically issued by a railroad, airline or other transportation firm. The proceeds of those certificates are used to purchase equipment, such as railroad cars, airplanes or other equipment, which in turn serves as collateral for the related issue of certificates. Holders of equipment trust certificates must look to the collateral securing the certificates, typically together with a guarantee provided by the lessee firm or its parent company for the payment of lease obligations, in the case of default in the payment of principal and interest on the equipment trust certificate. Equipment trust certificates are subject to the risk that the lessee or payee defaults on its payments, and risks related to potential declines in the value of the equipment that serves as collateral for the issue. Redemption risk. The Fund may experience heavy redemptions that could cause the Fund to liquidate its assets at inopportune times or at a loss or depressed value, which could cause the value of your investment to decline. Cyber-security risk. Cyber-security incidents may allow an unauthorized party to gain access to Fund assets, customer data (including private shareholder information), or proprietary information, or cause the Fund, the Adviser and/or its service providers (including, but not limited to, fund accountants, custodians, sub-custodians, transfer agents and Financial Intermediaries) to suffer data breaches, data corruption or lose operational functionality. Financial services sector risk. The Fund is more susceptible to any economic, business, political, regulatory or other developments that adversely affect issuers in the financial services sector, including the commercial banking and insurance industries, than a fund that does not focus its investments in the financial services sector. Economic downturns, credit losses and severe price competition, among other things, can negatively affect this sector. The profitability of financial services companies is dependent on the availability and cost of capital and can be significantly affected by changes in interest rates and monetary policy. Financial services companies are also subject to extensive government regulation, including policy and legislative changes in the United States and other countries that are changing many aspects of financial regulation. Financial services companies will be particularly affected by these changes in regulation, and the impact of these changes on any individual company or on the sector as a whole may not be fully known for some time. 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A rise in rates tends to have a greater impact on the prices of longer term or duration securities. Interest rates have been historically low, so the Fund faces a heightened risk that interest rates may rise. A general rise in interest rates may cause investors to move out of fixed income securities on a large scale, which could adversely affect the price and liquidity of fixed income securities. Bank loans risk. The primary risk in an investment in loans is that borrowers may be unable to meet their interest and/or principal payment obligations. Loans in which the Fund invests may be made to finance highly leveraged borrowers which may make such loans especially vulnerable to adverse changes in economic or market conditions. Loans in which the Fund may invest may be either collateralized or uncollateralized and senior or subordinate. Investments in uncollateralized and/or subordinate loans entail a greater risk of nonpayment than do investments in loans that hold a more senior position in the borrower’s capital structure and/or are secured with collateral. In addition, loans are generally subject to illiquid investment risk. The Fund may acquire an interest in loans by purchasing participations in and/or assignments of portions of loans from third parties or by investing in pools of loans, such as collateralized debt obligations. Transactions in loans may settle on a delayed basis. As a result, the proceeds from the sale of a loan may not be available to make additional investments or to meet the Fund’s redemption obligations. Closed-end investment company risk. Investing in a closed-end investment company will give the Fund exposure to the securities comprising the closed-end investment company and will expose the Fund to risks similar to those of investing directly in those securities. Shares of closed-end investment companies are traded on exchanges and may trade at either a premium or discount to net asset value. The Fund will pay brokerage commissions in connection with the purchase and sale of shares of closed-end investment companies. Large capitalization company risk. Large capitalization companies may fall out of favor with investors based on market and economic conditions. In return for the relative stability and low volatility of large capitalization companies, the Fund’s value may not rise as much as the value of funds that focus on companies with smaller market capitalizations. Operational risk . Your ability to transact with the Fund or the valuation of your investment may be negatively impacted because of the op</t>
        </is>
      </c>
    </row>
    <row r="23">
      <c r="A23" s="4" t="inlineStr">
        <is>
          <t>Performance</t>
        </is>
      </c>
    </row>
    <row r="24">
      <c r="A24" s="4" t="inlineStr">
        <is>
          <t xml:space="preserve">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 domestic broad-based index and secondary index provided to offer a broader market perspective. Performance for classes other than those shown may vary from the performance shown to the extent the expenses for those classes differ. The Fund makes updated performance information, including its current net asset value, available at the Fund’s website, www.millervaluefunds.com, or by calling the Fund at 1‑888‑593-5110. On February 27, 2017, the Fund acquired the assets and assumed the liabilities of the Miller Income Opportunity Trust (the “Predecessor Fund”), an open-end fund that had substantially similar investment strategies and the same portfolio management team. Class A, Class C, Class FI, Class I, and Class IS shares of the Fund have assumed the performance, financial and other historical information of the Predecessor Fund’s corresponding class of shares; therefore, the performance of the Fund reflects the performance of the Predecessor Fund prior to February 27, 2017. </t>
        </is>
      </c>
    </row>
    <row r="25">
      <c r="A25" s="4" t="inlineStr">
        <is>
          <t>Calendar Year Total Return as of December 31,</t>
        </is>
      </c>
    </row>
    <row r="27">
      <c r="A27" s="4" t="inlineStr">
        <is>
          <t>Highest and Lowest Return Quarters during the period of time shown in the bar chart Highest Return Quarter 6/30/2020 21.98% Lowest Return Quarter 3/31/2020 (38.42)%</t>
        </is>
      </c>
    </row>
    <row r="28">
      <c r="A28" s="4" t="inlineStr">
        <is>
          <t>Average annual total returns    (for periods ended December 31, 2020)</t>
        </is>
      </c>
    </row>
    <row r="29">
      <c r="A29" s="4" t="inlineStr">
        <is>
          <t>Average annual total returns (for periods ended December 31, 2020) 1 year 5 years Since Class A Return before taxes (8.53)% 6.80% 2.39% Return after taxes on distributions (9.96)% 4.70% 0.34% Return after taxes on distributions and sale of fund shares (4.98)% 4.47% 1.03% Other Classes (Return before taxes only) Class C (4.62)% 7.27% 2.53% Class FI (2.42)% 8.14% 3.27% Class I (2.78)% 8.37% 3.54% Class IS (2.59)% 8.47% 3.62% Average annual total returns (for periods ended December 31, 2020) 1 year 5 years Since BofA Merrill Lynch High Yield Master II Index (reflects no deductions for fees, expenses or taxes) 6.17% 8.43% 5.33% S&amp;P 500 Index (reflects no deduction for fees, expenses or taxes) 18.40% 15.22% 13.08%</t>
        </is>
      </c>
    </row>
    <row r="30">
      <c r="A30"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In some cases, the return after taxes may exceed the return before taxes due to an assumed tax benefit from any losses on a sale of Fund shares at the end of the measurement period.</t>
        </is>
      </c>
    </row>
    <row r="31">
      <c r="A31" s="4" t="inlineStr">
        <is>
          <t>Miller Income Fund | Class A</t>
        </is>
      </c>
    </row>
    <row r="32">
      <c r="A32" s="4" t="inlineStr">
        <is>
          <t>Although there is no front-end sales charge on purchases of $1 million or more, there is a maximum deferred sales charge of 1.00% if you redeem within 18 months of such a purchase. This charge is waived for certain investors as defined in the “More about Contingent Deferred Sales Charges” section in this Prospectus on page 3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iller Income Fund</t>
        </is>
      </c>
    </row>
    <row r="3">
      <c r="A3" s="3" t="inlineStr">
        <is>
          <t>Prospectus [Line Items]</t>
        </is>
      </c>
      <c r="B3" s="4" t="inlineStr">
        <is>
          <t>rr_ProspectusLineItems</t>
        </is>
      </c>
    </row>
    <row r="4">
      <c r="A4" s="4" t="inlineStr">
        <is>
          <t>Risk/Return [Heading]</t>
        </is>
      </c>
      <c r="B4" s="4" t="inlineStr">
        <is>
          <t>rr_RiskReturnHeading</t>
        </is>
      </c>
      <c r="C4" s="4" t="inlineStr">
        <is>
          <t>Miller Incom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Miller Income Fund (the “Fund”) seeks to provide a high level of income while maintaining the potential for growth.</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accompanying table describes the fees and expenses that you may pay if you buy, hold, or sell shares of the Fund. You may qualify for sales charge discounts if you and your family invest, or agree to invest in the future, at least $25,000 in the funds managed by Miller Value Partners, LLC (“Miller Value Funds”). More information about these and other discounts is available from your financial intermediary (banks, brokers, dealers, insurance companies, investment advisers, financial consultants or advisers, mutual fund supermarkets and other financial intermediaries) (each called a “Financial Intermediary”), in this Prospectus on page 31 under the heading “Choosing a class of shares to buy,” in Appendix A to this Prospectus – Financial Intermediary Sales Charge Variations, and in the Fund’s statement of additional information (“SAI”) on page 50 under the heading “Sales Charge Waivers and Reductions.” You may pay other fees, such as brokerage commissions and other fees to Financial Intermediaries, which are not reflected in the fee table and expense example below. For example, if you purchase Class I shares or Class IS shares through a Financial Intermediary acting solely as an agent on behalf of its customers, that Financial Intermediary may charge you a commission. Such commissions, if any, are not charged by the Fund and are not reflected in the fee table or expense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s portfolio turnover rate for the fiscal year ended September 30, 2020 was 77% of the average value of its portfolio.</t>
        </is>
      </c>
    </row>
    <row r="14">
      <c r="A14" s="4" t="inlineStr">
        <is>
          <t>Portfolio Turnover, Rate</t>
        </is>
      </c>
      <c r="B14" s="4" t="inlineStr">
        <is>
          <t>rr_PortfolioTurnoverRate</t>
        </is>
      </c>
      <c r="C14" s="4" t="inlineStr">
        <is>
          <t>77.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s managed by Miller Value Partners, LLC (“Miller Value Funds”).</t>
        </is>
      </c>
    </row>
    <row r="16">
      <c r="A16" s="4" t="inlineStr">
        <is>
          <t>Expense Breakpoint, Minimum Investment Required [Amount]</t>
        </is>
      </c>
      <c r="B16" s="4" t="inlineStr">
        <is>
          <t>rr_ExpenseBreakpointMinimumInvestmentRequiredAmount</t>
        </is>
      </c>
      <c r="C16" s="5" t="n">
        <v>25000</v>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fee table and expense example below.</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e Fund’s operating expenses remain the same (taking into account the expense cap only in the first two years) and you reinvest all distributions and dividends without a sales charge.</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s investment style is flexible and intended to generate a high level of income from a wide array of sources. The investment strategy involves identifying instances where the Adviser believes the capital markets have mispriced investment opportunities and exploiting price discrepancies and inefficiencies in the market. The Fund’s strategy is not limited by investment style or asset class, and the portfolio managers have the ability to move across asset classes and up and down the capital structure in an effort to access the greatest yield and valuation opportunities. The portfolio managers believe that this flexible approach will allow the Fund to maintain a high level of income while also preserving the opportunity for growth over time. Under normal market conditions, the Fund will invest without limit primarily in cash distributing equity, and equity-like securities, fixed income securities, derivatives, and other financial instruments of issuers located anywhere in the world. The cash distributing securities in which the Fund may invest include, but are not limited to, common stock, business development companies (“BDCs”), real estate investment trusts (“REITs”), master limited partnerships (“MLPs”), closed-end investment companies, exchange traded funds (“ETFs”), preferred stock, convertible securities, trust preferred securities, investment grade corporate bonds, below investment grade corporate bonds (commonly known as “junk bonds”), royalty trusts, commodity-linked derivatives, asset-backed and mortgage-backed securities, private mortgage-related securities, including non-U.S. mortgage pass-through securities, U.S. government securities, U.S. government and agency bonds, sovereign government and agency bonds, municipal securities, bank loans, emerging market debt, equipment trust certificates, money market instruments, zero coupon bonds, indexed securities, including those that are linked to currencies, and inflation-indexed securities, structured notes including those that are linked to currencies, depositary receipts, and floating rate debt instruments. The Fund can invest without limit in foreign securities in any country, including countries with developing or emerging markets. Derivatives may be used by the Fund primarily for the following: as a hedging technique in an attempt to manage risk; as a substitute for buying or selling securities; to provide additional exposure to investment types or market factors; to change the characteristics of the Fund’s portfolio; and/or in an attempt to enhance income or returns. Derivative instruments the Fund may use include, but are not limited to: covered calls, forwards, including currency forwards, futures, structured notes, swaps, caps, floors, and collars. The Fund’s derivative investments may be significant at times. The Fund is classified as non-diversified, which means it may invest a larger percentage of its assets in a smaller number of issuers than a diversified fund.</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The Fund’s investment strategies and portfolio investments differ from those of many other mutual funds. The Adviser may devote a significant portion of the Fund’s assets to pursuing an investment opportunity or strategy, including through the use of derivatives that create a form of investment leverage in the Fund. This approach to investing may make the Fund a more volatile investment than other mutual funds and cause the Fund to perform less favorably than other mutual funds under similar market or economic conditions. The Fund’s flexible investment strategy may make it difficult for an investor to evaluate the future risk profile of an investment in the fund because of the portfolio managers’ ability to significantly change the composition of the Fund’s investments. An investment in the Fund is not a deposit of a bank and is not insured or guaranteed by the Federal Deposit Insurance Corporation or any othe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A rise in rates tends to have a greater impact on the prices of longer term or duration securities. Interest rates have been historically low, so the Fund faces a heightened risk that interest rates may rise. A general rise in interest rates may cause investors to move out of fixed income securities on a large scale, which could adversely affect the price and liquidity of fixed income securities and could also result in increased redemptions from the Fund. 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 Value investing risk. The value approach to investing involves the risk that stock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 Issuer risk. An issuer may perform poorly, and therefore, the value of its securities may decline, which would negatively affect the Fund.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However, the Fund intends to satisfy the asset diversification requirements under Subchapter M of the Internal Revenue Code of 1986, as amended (the “Code”) for classification as a regulated investment company (“RIC”). Portfolio management risk. The value of your investment may decrease if the Adviser’s judgment about the attractiveness or value of, or market trends affecting a particular security, industry, sector or region, or about market movements is incorrect, or if there are imperfections, errors or limitations in the tools and data used by the Adviser. In addition, the Fund’s investment strategies or policies may change from time to time. Those changes may not lead to the results intended by the Adviser and could have an adverse effect on the value or performance of the Fund. REIT risk. The value of REITs may be affected by the condition of the economy as a whole and changes in the value of the underlying real estate, the creditworthiness of the issuer of the investments and property taxes, interest rates, liquidity of the credit markets and the real estate regulatory environment. REITs that concentrate their holdings in specific businesses, such as apartments, offices or retail space, will be affected by conditions affecting those businesses. Illiquid investment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 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 Credit risk. If an issuer or guarantor of a debt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and interest. Changes in an issuer’s credit rating or the market’s perception of an issuer’s creditworthiness may also affect the value of the Fund’s investment in that issuer.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Zero coupon bond risk. Zero coupon securities pay no interest during the life of the obligation but trade at prices below their stated maturity value. Because zero coupon securities pay no interest until maturity, their prices may fluctuate more than other types of securities with the same maturity in the secondary market. Prepayment or call risk. Many fixed income securities give the issuer the option to repay or call the security prior to its maturity date. Issuers often exercise this right when interest rates fall. Accordingly, if the Fund holds a fixed income security subject to prepayment or call risk, it will not benefit fully from the increase in value that other fixed income securities generally experience when interest rates fall. Upon prepayment of the security, the Fund would also be forced to reinvest the proceeds at then current yields, which would be lower than the yield of the security that was paid off. In addition, if the Fund purchases a fixed income security at a premium (at a price that exceeds its stated par or principal value), the Fund may lose the amount of the premium paid in the event of prepayment.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of these securities.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 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Sovereign debt risk. Sovereign government and supranational debt involve many of the risks of foreign and emerging markets investments as well as the risk of debt moratorium, repudiation or renegotiation and the Fund may be unable to enforce its rights against the issuers. Derivatives risk. Using derivatives can increase the Fund’s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In addition, the U.S. Securities and Exchange Commission (the “SEC”) has proposed a new rule that would change the regulation of the use of derivatives by registered investment companies, such as the Fund. If the proposed rule takes effect, it could limit the ability of the Fund to invest in derivatives. 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 Commodities risk. Investing in commodity-linked instruments may subject the Fund to greater volatility than investments in traditional securities. The value of commodity-linked instruments may be affected by changes in overall market movement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The Fund’s ability to gain exposure to commodities using derivatives, and other means, may be limited by tax considerations. 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 The Fund’s ability to value its investments may be impacted by technological issues and/or errors by pricing services or other third-party service providers. Yield risk. The amount of income received by the Fund will go up or down depending on variations in short-term interest rates, and when interest rates are very low the Fund’s expenses could absorb all or a significant portion of the Fund’s income. If interest rates increase, the Fund’s yield may not increase proportionately. For example, the Fund’s Adviser may discontinue any temporary voluntary fee limitation or recoup amounts previously waived and/or reimbursed. Market sector risk. The Fund may be significantly overweight or underweight certain companies, industries or market sectors, which may cause the Fund’s performance to be more sensitive to developments affecting those companies, industries or sectors. MLP risk. Holders of MLP units have limited control and voting rights on matters affecting the partnership. In addition, there are certain tax risks associated with an investment in MLP units and the potential for conflicts of interest exist between common unit holders and the general partner, including those arising from incentive distribution payments. The benefit the Fund derives from investment in MLP units is largely dependent on the MLPs being treated as partnerships and not as corporations for federal income tax purposes. If an MLP were treated as a corporation for federal income tax purposes, the MLP may incur significant federal and state tax liability, which could cause a reduction in the value of the Fund’s shares. MLP entities are typically focused in the energy, natural resources and real estate sectors of the economy.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are generally considered interest-rate sensitive investments, and during periods of interest rate volatility, may not provide attractive returns. Municipal securities risk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have defaulted on obligations, been downgraded or commenced insolvency proceedings. Financial difficulties of municipal issuers may continue or worsen. Investment company and ETF risk. Investing in securities issued by investment companies and ETFs involves risks similar to those of investing directly in the securities and other assets held by the investment company or ETF. The Fund will indirectly bear its pro rata share of the fees and expenses incurred by any fund it invests in, including advisory fees, and will pay brokerage commissions in connection with the purchase and sale of shares of ETFs. BDC risk. BDCs carry risks similar to those of a private equity or venture capital fund. BDCs are not redeemable at the option of the shareholder and they may trade in the market at a discount to their net asset value. BDCs may employ the use of leverage in their portfolios through borrowings or the issuance of preferred stock. While leverage often serves to increase the yield of a BDC, this leverage also subjects a BDC to increased risks, including the likelihood of increased volatility and the possibility that a BDC’s common share income will fall if the dividend rate of the preferred shares or the interest rate on any borrowings rises. Inflation-indexed securities risk. The values of inflation-indexed fixed income securities generally fluctuate in response to changes in real interest rates (approximately nominal interest rates minus the inflation rate). The principal value of inflation-indexed securities declines in periods of deflation, and holders of such securities may experience such a loss. Although the holders of U.S. Treasury Inflation-Protection Securities (“U.S. TIPS”) receive no less than the par value of the security at maturity, if the Fund purchases U.S. TIPS in the secondary market whose principal values have been adjusted upward due to inflation since issuance, it may experience a loss if there is a subsequent period of deflation. If inflation is lower than expected during the period the Fund holds an inflation-indexed security, the Fund may earn less on the security than on a conventional bond. Because an increase in principal value of an inflation-indexed security is treated as taxable income to the owner in the year the adjustment is made, even though no cash is paid out, the Fund could be required to sell other securities to make required distributions, including when it is not advantageous to do so. Inflation-indexed securities do not protect against the decline in value of debt securities caused by increases in nominal interest rates. Privately placed securities risk. Investments in privately placed securities, which are securities issued through private placements, involve additional risks, including that the issuers of such securities are not typically subject to the same disclosure and other regulatory requirements and oversight to which public issuers are subject, there may be very little public information available about the issuers and they may have limited liquidity. Market events risk. In the past several years financial markets, such as those in the United States, Europe, Asia and elsewhere, have experienced increased volatility, depressed valuations, decreased liquidity and heightened uncertainty. Governmental and non-governmental issuers have defaulted on, or been forced to restructure, their debts. These conditions may continue, recur, worsen or spread. The U.S. Government and the Federal Reserve, as well as certain foreign governments and central banks, have taken steps to support financial markets, including by keeping interest rates at historically low levels. This and other government intervention may not work as intended, particularly if the efforts are perceived by investors as being unlikely to achieve the desired results. The Federal Reserve recently has reduced its market support activities. Further reduction or withdrawal of Federal Reserve or other U.S. or non-U.S. governmental or central bank support, including interest rate increases, could negatively affect financial markets generally, increase market volatility and reduce the value and liquidity of securities in which the Fund invests. Policy and legislative changes in the United States and in other countries are affecting many aspects of financial regulation, and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becoming increasingly interconnected. As a result, whether or not the Fund invests in securities of issuers located in or with significant exposure to countries experiencing economic and financial difficulties, the value and liquidity of the Fund’s investments may be negatively affected. Recent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and manufacturing facilities and factories across the world. As the extent of the impact on global markets from the coronavirus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Equipment trust certificate risk . The Fund may also invest in equipment trust certificates, a type of asset-backed security typically issued by a railroad, airline or other transportation firm. The proceeds of those certificates are used to purchase equipment, such as railroad cars, airplanes or other equipment, which in turn serves as collateral for the related issue of certificates. Holders of equipment trust certificates must look to the collateral securing the certificates, typically together with a guarantee provided by the lessee firm or its parent company for the payment of lease obligations, in the case of default in the payment of principal and interest on the equipment trust certificate. Equipment trust certificates are subject to the risk that the lessee or payee defaults on its payments, and risks related to potential declines in the value of the equipment that serves as collateral for the issue. Redemption risk. The Fund may experience heavy redemptions that could cause the Fund to liquidate its assets at inopportune times or at a loss or depressed value, which could cause the value of your investment to decline. Cyber-security risk. Cyber-security incidents may allow an unauthorized party to gain access to Fund assets, customer data (including private shareholder information), or proprietary information, or cause the Fund, the Adviser and/or its service providers (including, but not limited to, fund accountants, custodians, sub-custodians, transfer agents and Financial Intermediaries) to suffer data breaches, data corruption or lose operational functionality. Financial services sector risk. The Fund is more susceptible to any economic, business, political, regulatory or other developments that adversely affect issuers in the financial services sector, including the commercial banking and insurance industries, than a fund that does not focus its investments in the financial services sector. Economic downturns, credit losses and severe price competition, among other things, can negatively affect this sector. The profitability of financial services companies is dependent on the availability and cost of capital and can be significantly affected by changes in interest rates and monetary policy. Financial services companies are also subject to extensive government regulation, including policy and legislative changes in the United States and other countries that are changing many aspects of financial regulation. Financial services companies will be particularly affected by these changes in regulation, and the impact of these changes on any individual company or on the sector as a whole may not be fully known for some time. 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A rise in rates tends to have a greater impact on the prices of longer term or duration securities. Interest rates have been historically low, so the Fund faces a heightened risk that interest rates may rise. A general rise in interest rates may cause investors to move out of fixed income securities on a large scale, which could adversely affect the price and liquidity of fixed income securities. Bank loans risk. The primary risk in an investment in loans is that borrowers may be unable to meet their interest and/or principal payment obligations. Loans in which the Fund invests may be made to finance highly leveraged borrowers which may make such loans especially vulnerable to adverse changes in economic or market conditions. Loans in which the Fund may invest may be either collateralized or uncollateralized and senior or subordinate. Investments in uncollateralized and/or subordinate loans entail a greater risk of nonpayment than do investments in loans that hold a more senior position in the borrower’s capital structure and/or are secured with collateral. In addition, loans are generally subject to illiquid investment risk. The Fund may acquire an interest in loans by purchasing participations in and/or assignments of portions of loans from third parties or by investing in pools of loans, such as collateralized debt obligations. Transactions in loans may settle on a delayed basis. As a result, the proceeds from the sale of a loan may not be available to make additional investments or to meet the Fund’s redemption obligations. Closed-end investment company risk. Investing in a closed-end investment company will give the Fund exposure to the securities comprising the closed-end investment company and will expose the Fund to risks similar to those of investing directly in those securities. Shares of closed-end investment companies are traded on exchanges and may trade at either a premium or discount to net asset value. The Fund will pay brokerage commissions in connection with the purchase and sale of shares of closed-end investment companies. Large capitalization company risk. Large capitalization companies may fall out of favor with investors based on market and economic conditions. In return for the relative stability and low volatility of large capitalization companies, the Fund’s value may not rise as much as the value of funds that focus on companies with smaller market capitalizations. Operational risk . Your ability to transact with the Fund or the valuation of your investment may be negatively impacted because of the op</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Risk Nondiversified Status [Text]</t>
        </is>
      </c>
      <c r="B27" s="4" t="inlineStr">
        <is>
          <t>rr_RiskNondiversifiedStatus</t>
        </is>
      </c>
      <c r="C27" s="4" t="inlineStr">
        <is>
          <t>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However, the Fund intends to satisfy the asset diversification requirements under Subchapter M of the Internal Revenue Code of 1986, as amended (the “Code”) for classification as a regulated investment company (“RIC”).</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 xml:space="preserve">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 domestic broad-based index and secondary index provided to offer a broader market perspective. Performance for classes other than those shown may vary from the performance shown to the extent the expenses for those classes differ. The Fund makes updated performance information, including its current net asset value, available at the Fund’s website, www.millervaluefunds.com, or by calling the Fund at 1‑888‑593-5110. On February 27, 2017, the Fund acquired the assets and assumed the liabilities of the Miller Income Opportunity Trust (the “Predecessor Fund”), an open-end fund that had substantially similar investment strategies and the same portfolio management team. Class A, Class C, Class FI, Class I, and Class IS shares of the Fund have assumed the performance, financial and other historical information of the Predecessor Fund’s corresponding class of shares; therefore, the performance of the Fund reflects the performance of the Predecessor Fund prior to February 27, 2017. </t>
        </is>
      </c>
    </row>
    <row r="30">
      <c r="A30" s="4" t="inlineStr">
        <is>
          <t>Performance Information Illustrates Variability of Returns [Text]</t>
        </is>
      </c>
      <c r="B30" s="4" t="inlineStr">
        <is>
          <t>rr_PerformanceInformationIllustratesVariabilityOfReturns</t>
        </is>
      </c>
      <c r="C30" s="4" t="inlineStr">
        <is>
          <t>The accompanying bar chart and table provide some indication of the risks of investing in the Fund.</t>
        </is>
      </c>
    </row>
    <row r="31">
      <c r="A31" s="4" t="inlineStr">
        <is>
          <t>Performance Availability Phone [Text]</t>
        </is>
      </c>
      <c r="B31" s="4" t="inlineStr">
        <is>
          <t>rr_PerformanceAvailabilityPhone</t>
        </is>
      </c>
      <c r="C31" s="4" t="inlineStr">
        <is>
          <t>1‑888‑593-5110</t>
        </is>
      </c>
    </row>
    <row r="32">
      <c r="A32" s="4" t="inlineStr">
        <is>
          <t>Performance Availability Website Address [Text]</t>
        </is>
      </c>
      <c r="B32" s="4" t="inlineStr">
        <is>
          <t>rr_PerformanceAvailabilityWebSiteAddress</t>
        </is>
      </c>
      <c r="C32" s="4" t="inlineStr">
        <is>
          <t>www.millervaluefunds.com</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t>
        </is>
      </c>
    </row>
    <row r="34">
      <c r="A34" s="4" t="inlineStr">
        <is>
          <t>Bar Chart [Heading]</t>
        </is>
      </c>
      <c r="B34" s="4" t="inlineStr">
        <is>
          <t>rr_BarChartHeading</t>
        </is>
      </c>
      <c r="C34" s="4" t="inlineStr">
        <is>
          <t>Calendar Year Total Return as of December 31,</t>
        </is>
      </c>
    </row>
    <row r="35">
      <c r="A35" s="4" t="inlineStr">
        <is>
          <t>Bar Chart Does Not Reflect Sales Loads [Text]</t>
        </is>
      </c>
      <c r="B35" s="4" t="inlineStr">
        <is>
          <t>rr_BarChartDoesNotReflectSalesLoads</t>
        </is>
      </c>
      <c r="C35" s="4" t="inlineStr">
        <is>
          <t>Sales charges are not reflected in the accompanying bar chart, and if those charges were included, returns would be less than those shown.</t>
        </is>
      </c>
    </row>
    <row r="36">
      <c r="A36" s="4" t="inlineStr">
        <is>
          <t>Bar Chart Closing [Text Block]</t>
        </is>
      </c>
      <c r="B36" s="4" t="inlineStr">
        <is>
          <t>rr_BarChartClosingTextBlock</t>
        </is>
      </c>
      <c r="C36" s="4" t="inlineStr">
        <is>
          <t>Highest and Lowest Return Quarters during the period of time shown in the bar chart Highest Return Quarter 6/30/2020 21.98% Lowest Return Quarter 3/31/2020 (38.42)%</t>
        </is>
      </c>
    </row>
    <row r="37">
      <c r="A37" s="4" t="inlineStr">
        <is>
          <t>Highest Quarterly Return, Label</t>
        </is>
      </c>
      <c r="B37" s="4" t="inlineStr">
        <is>
          <t>rr_HighestQuarterlyReturnLabel</t>
        </is>
      </c>
      <c r="C37" s="4" t="inlineStr">
        <is>
          <t>Highest Return Quarter</t>
        </is>
      </c>
    </row>
    <row r="38">
      <c r="A38" s="4" t="inlineStr">
        <is>
          <t>Highest Quarterly Return, Date</t>
        </is>
      </c>
      <c r="B38" s="4" t="inlineStr">
        <is>
          <t>rr_BarChartHighestQuarterlyReturnDate</t>
        </is>
      </c>
      <c r="C38" s="4" t="inlineStr">
        <is>
          <t>Jun. 30,
		2020</t>
        </is>
      </c>
    </row>
    <row r="39">
      <c r="A39" s="4" t="inlineStr">
        <is>
          <t>Highest Quarterly Return</t>
        </is>
      </c>
      <c r="B39" s="4" t="inlineStr">
        <is>
          <t>rr_BarChartHighestQuarterlyReturn</t>
        </is>
      </c>
      <c r="C39" s="4" t="inlineStr">
        <is>
          <t>21.98%</t>
        </is>
      </c>
    </row>
    <row r="40">
      <c r="A40" s="4" t="inlineStr">
        <is>
          <t>Lowest Quarterly Return, Label</t>
        </is>
      </c>
      <c r="B40" s="4" t="inlineStr">
        <is>
          <t>rr_LowestQuarterlyReturnLabel</t>
        </is>
      </c>
      <c r="C40" s="4" t="inlineStr">
        <is>
          <t>Lowest Return Quarter</t>
        </is>
      </c>
    </row>
    <row r="41">
      <c r="A41" s="4" t="inlineStr">
        <is>
          <t>Lowest Quarterly Return, Date</t>
        </is>
      </c>
      <c r="B41" s="4" t="inlineStr">
        <is>
          <t>rr_BarChartLowestQuarterlyReturnDate</t>
        </is>
      </c>
      <c r="C41" s="4" t="inlineStr">
        <is>
          <t>Mar. 31,
		2020</t>
        </is>
      </c>
    </row>
    <row r="42">
      <c r="A42" s="4" t="inlineStr">
        <is>
          <t>Lowest Quarterly Return</t>
        </is>
      </c>
      <c r="B42" s="4" t="inlineStr">
        <is>
          <t>rr_BarChartLowestQuarterlyReturn</t>
        </is>
      </c>
      <c r="C42" s="4" t="inlineStr">
        <is>
          <t>(38.42%)</t>
        </is>
      </c>
    </row>
    <row r="43">
      <c r="A43" s="4" t="inlineStr">
        <is>
          <t>Performance Table Heading</t>
        </is>
      </c>
      <c r="B43" s="4" t="inlineStr">
        <is>
          <t>rr_PerformanceTableHeading</t>
        </is>
      </c>
      <c r="C43" s="4" t="inlineStr">
        <is>
          <t>Average annual total returns    (for periods ended December 31, 2020)</t>
        </is>
      </c>
    </row>
    <row r="44">
      <c r="A44" s="4" t="inlineStr">
        <is>
          <t>Index No Deduction for Fees, Expenses, Taxes [Text]</t>
        </is>
      </c>
      <c r="B44" s="4" t="inlineStr">
        <is>
          <t>rr_IndexNoDeductionForFeesExpensesTaxes</t>
        </is>
      </c>
      <c r="C44" s="4" t="inlineStr">
        <is>
          <t>(reflects no deductions for fees, expenses or taxes)</t>
        </is>
      </c>
    </row>
    <row r="45">
      <c r="A45" s="4" t="inlineStr">
        <is>
          <t>Performance Table Uses Highest Federal Rate</t>
        </is>
      </c>
      <c r="B45" s="4" t="inlineStr">
        <is>
          <t>rr_PerformanceTableUsesHighestFederalRate</t>
        </is>
      </c>
      <c r="C45" s="4" t="inlineStr">
        <is>
          <t>The after-tax returns are shown only for Class A shares, are calculated using the historical highest individual federal marginal income tax rates and do not reflect the impact of state and local taxes.</t>
        </is>
      </c>
    </row>
    <row r="46">
      <c r="A46" s="4" t="inlineStr">
        <is>
          <t>Performance Table Not Relevant to Tax Deferred</t>
        </is>
      </c>
      <c r="B46" s="4" t="inlineStr">
        <is>
          <t>rr_PerformanceTableNotRelevantToTaxDeferred</t>
        </is>
      </c>
      <c r="C46"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7">
      <c r="A47" s="4" t="inlineStr">
        <is>
          <t>Performance Table One Class of after Tax Shown [Text]</t>
        </is>
      </c>
      <c r="B47" s="4" t="inlineStr">
        <is>
          <t>rr_PerformanceTableOneClassOfAfterTaxShown</t>
        </is>
      </c>
      <c r="C47" s="4" t="inlineStr">
        <is>
          <t>After-tax returns for classes other than Class A will vary from returns shown for Class A.</t>
        </is>
      </c>
    </row>
    <row r="48">
      <c r="A48" s="4" t="inlineStr">
        <is>
          <t>Performance Table Explanation after Tax Higher</t>
        </is>
      </c>
      <c r="B48" s="4" t="inlineStr">
        <is>
          <t>rr_PerformanceTableExplanationAfterTaxHigher</t>
        </is>
      </c>
      <c r="C48" s="4" t="inlineStr">
        <is>
          <t>In some cases, the return after taxes may exceed the return before taxes due to an assumed tax benefit from any losses on a sale of Fund shares at the end of the measurement period.</t>
        </is>
      </c>
    </row>
    <row r="49">
      <c r="A49" s="4" t="inlineStr">
        <is>
          <t>Performance Table Closing [Text Block]</t>
        </is>
      </c>
      <c r="B49" s="4" t="inlineStr">
        <is>
          <t>rr_PerformanceTableClosingTextBlock</t>
        </is>
      </c>
      <c r="C49"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In some cases, the return after taxes may exceed the return before taxes due to an assumed tax benefit from any losses on a sale of Fund shares at the end of the measurement period.</t>
        </is>
      </c>
    </row>
    <row r="50">
      <c r="A50" s="4" t="inlineStr">
        <is>
          <t>Miller Income Fund | BofA Merrill Lynch High Yield Master II Index (reflects no deductions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BofA Merrill Lynch High Yield Master II Index (reflects no deductions for fees, expenses or taxes)</t>
        </is>
      </c>
    </row>
    <row r="53">
      <c r="A53" s="4" t="inlineStr">
        <is>
          <t>1 Year</t>
        </is>
      </c>
      <c r="B53" s="4" t="inlineStr">
        <is>
          <t>rr_AverageAnnualReturnYear01</t>
        </is>
      </c>
      <c r="C53" s="4" t="inlineStr">
        <is>
          <t>6.17%</t>
        </is>
      </c>
    </row>
    <row r="54">
      <c r="A54" s="4" t="inlineStr">
        <is>
          <t>5 Years</t>
        </is>
      </c>
      <c r="B54" s="4" t="inlineStr">
        <is>
          <t>rr_AverageAnnualReturnYear05</t>
        </is>
      </c>
      <c r="C54" s="4" t="inlineStr">
        <is>
          <t>8.43%</t>
        </is>
      </c>
    </row>
    <row r="55">
      <c r="A55" s="4" t="inlineStr">
        <is>
          <t>Since Inception</t>
        </is>
      </c>
      <c r="B55" s="4" t="inlineStr">
        <is>
          <t>rr_AverageAnnualReturnSinceInception</t>
        </is>
      </c>
      <c r="C55" s="4" t="inlineStr">
        <is>
          <t>5.33%</t>
        </is>
      </c>
      <c r="D55" s="4" t="inlineStr">
        <is>
          <t>[1]</t>
        </is>
      </c>
    </row>
    <row r="56">
      <c r="A56" s="4" t="inlineStr">
        <is>
          <t>Inception Date</t>
        </is>
      </c>
      <c r="B56" s="4" t="inlineStr">
        <is>
          <t>rr_AverageAnnualReturnInceptionDate</t>
        </is>
      </c>
      <c r="C56" s="4" t="inlineStr">
        <is>
          <t>Feb. 28,
		2014</t>
        </is>
      </c>
    </row>
    <row r="57">
      <c r="A57" s="4" t="inlineStr">
        <is>
          <t>Miller Income Fund | S&amp;P 500 Index (reflects no deduction for fees, expenses, or taxes)</t>
        </is>
      </c>
    </row>
    <row r="58">
      <c r="A58" s="3" t="inlineStr">
        <is>
          <t>Prospectus [Line Items]</t>
        </is>
      </c>
      <c r="B58" s="4" t="inlineStr">
        <is>
          <t>rr_ProspectusLineItems</t>
        </is>
      </c>
    </row>
    <row r="59">
      <c r="A59" s="4" t="inlineStr">
        <is>
          <t>Label</t>
        </is>
      </c>
      <c r="B59" s="4" t="inlineStr">
        <is>
          <t>rr_AverageAnnualReturnLabel</t>
        </is>
      </c>
      <c r="C59" s="4" t="inlineStr">
        <is>
          <t>S&amp;P 500 Index (reflects no deduction for fees, expenses or taxes)</t>
        </is>
      </c>
    </row>
    <row r="60">
      <c r="A60" s="4" t="inlineStr">
        <is>
          <t>1 Year</t>
        </is>
      </c>
      <c r="B60" s="4" t="inlineStr">
        <is>
          <t>rr_AverageAnnualReturnYear01</t>
        </is>
      </c>
      <c r="C60" s="4" t="inlineStr">
        <is>
          <t>18.40%</t>
        </is>
      </c>
    </row>
    <row r="61">
      <c r="A61" s="4" t="inlineStr">
        <is>
          <t>5 Years</t>
        </is>
      </c>
      <c r="B61" s="4" t="inlineStr">
        <is>
          <t>rr_AverageAnnualReturnYear05</t>
        </is>
      </c>
      <c r="C61" s="4" t="inlineStr">
        <is>
          <t>15.22%</t>
        </is>
      </c>
    </row>
    <row r="62">
      <c r="A62" s="4" t="inlineStr">
        <is>
          <t>Since Inception</t>
        </is>
      </c>
      <c r="B62" s="4" t="inlineStr">
        <is>
          <t>rr_AverageAnnualReturnSinceInception</t>
        </is>
      </c>
      <c r="C62" s="4" t="inlineStr">
        <is>
          <t>13.08%</t>
        </is>
      </c>
      <c r="D62" s="4" t="inlineStr">
        <is>
          <t>[1]</t>
        </is>
      </c>
    </row>
    <row r="63">
      <c r="A63" s="4" t="inlineStr">
        <is>
          <t>Inception Date</t>
        </is>
      </c>
      <c r="B63" s="4" t="inlineStr">
        <is>
          <t>rr_AverageAnnualReturnInceptionDate</t>
        </is>
      </c>
      <c r="C63" s="4" t="inlineStr">
        <is>
          <t>Feb. 28,
		2014</t>
        </is>
      </c>
    </row>
    <row r="64">
      <c r="A64" s="4" t="inlineStr">
        <is>
          <t>Miller Income Fund | Class A</t>
        </is>
      </c>
    </row>
    <row r="65">
      <c r="A65" s="3" t="inlineStr">
        <is>
          <t>Prospectus [Line Items]</t>
        </is>
      </c>
      <c r="B65" s="4" t="inlineStr">
        <is>
          <t>rr_ProspectusLineItems</t>
        </is>
      </c>
    </row>
    <row r="66">
      <c r="A66" s="4" t="inlineStr">
        <is>
          <t>Trading Symbol</t>
        </is>
      </c>
      <c r="B66" s="4" t="inlineStr">
        <is>
          <t>dei_TradingSymbol</t>
        </is>
      </c>
      <c r="C66" s="4" t="inlineStr">
        <is>
          <t>LMCJX</t>
        </is>
      </c>
    </row>
    <row r="67">
      <c r="A67" s="4" t="inlineStr">
        <is>
          <t>Maximum Sales Charge Imposed on Purchases (as a percentage of Offering Price)</t>
        </is>
      </c>
      <c r="B67" s="4" t="inlineStr">
        <is>
          <t>rr_MaximumSalesChargeImposedOnPurchasesOverOfferingPrice</t>
        </is>
      </c>
      <c r="C67" s="4" t="inlineStr">
        <is>
          <t>5.75%</t>
        </is>
      </c>
    </row>
    <row r="68">
      <c r="A68" s="4" t="inlineStr">
        <is>
          <t>Maximum Deferred Sales Charge (as a percentage of Offering Price)</t>
        </is>
      </c>
      <c r="B68" s="4" t="inlineStr">
        <is>
          <t>rr_MaximumDeferredSalesChargeOverOfferingPrice</t>
        </is>
      </c>
      <c r="C68" s="4" t="inlineStr">
        <is>
          <t xml:space="preserve">none
				</t>
        </is>
      </c>
      <c r="D68" s="4" t="inlineStr">
        <is>
          <t>[2]</t>
        </is>
      </c>
    </row>
    <row r="69">
      <c r="A69" s="4" t="inlineStr">
        <is>
          <t>Management Fees (as a percentage of Assets)</t>
        </is>
      </c>
      <c r="B69" s="4" t="inlineStr">
        <is>
          <t>rr_ManagementFeesOverAssets</t>
        </is>
      </c>
      <c r="C69" s="4" t="inlineStr">
        <is>
          <t>0.70%</t>
        </is>
      </c>
      <c r="D69" s="4" t="inlineStr">
        <is>
          <t>[3]</t>
        </is>
      </c>
    </row>
    <row r="70">
      <c r="A70" s="4" t="inlineStr">
        <is>
          <t>Distribution and Service (12b-1) Fees</t>
        </is>
      </c>
      <c r="B70" s="4" t="inlineStr">
        <is>
          <t>rr_DistributionAndService12b1FeesOverAssets</t>
        </is>
      </c>
      <c r="C70" s="4" t="inlineStr">
        <is>
          <t>0.25%</t>
        </is>
      </c>
    </row>
    <row r="71">
      <c r="A71" s="4" t="inlineStr">
        <is>
          <t>Other Expenses (as a percentage of Assets):</t>
        </is>
      </c>
      <c r="B71" s="4" t="inlineStr">
        <is>
          <t>rr_OtherExpensesOverAssets</t>
        </is>
      </c>
      <c r="C71" s="4" t="inlineStr">
        <is>
          <t>0.36%</t>
        </is>
      </c>
    </row>
    <row r="72">
      <c r="A72" s="4" t="inlineStr">
        <is>
          <t>Expenses (as a percentage of Assets)</t>
        </is>
      </c>
      <c r="B72" s="4" t="inlineStr">
        <is>
          <t>rr_ExpensesOverAssets</t>
        </is>
      </c>
      <c r="C72" s="4" t="inlineStr">
        <is>
          <t>1.31%</t>
        </is>
      </c>
    </row>
    <row r="73">
      <c r="A73" s="4" t="inlineStr">
        <is>
          <t>Fee Waiver or Reimbursement</t>
        </is>
      </c>
      <c r="B73" s="4" t="inlineStr">
        <is>
          <t>rr_FeeWaiverOrReimbursementOverAssets</t>
        </is>
      </c>
      <c r="C73" s="4" t="inlineStr">
        <is>
          <t>(0.08%)</t>
        </is>
      </c>
      <c r="D73" s="4" t="inlineStr">
        <is>
          <t>[4]</t>
        </is>
      </c>
    </row>
    <row r="74">
      <c r="A74" s="4" t="inlineStr">
        <is>
          <t>Net Expenses (as a percentage of Assets)</t>
        </is>
      </c>
      <c r="B74" s="4" t="inlineStr">
        <is>
          <t>rr_NetExpensesOverAssets</t>
        </is>
      </c>
      <c r="C74" s="4" t="inlineStr">
        <is>
          <t>1.23%</t>
        </is>
      </c>
    </row>
    <row r="75">
      <c r="A75" s="4" t="inlineStr">
        <is>
          <t>Expenses Deferred Charges [Text Block]</t>
        </is>
      </c>
      <c r="B75" s="4" t="inlineStr">
        <is>
          <t>rr_ExpensesDeferredChargesTextBlock</t>
        </is>
      </c>
      <c r="C75" s="4" t="inlineStr">
        <is>
          <t>Although there is no front-end sales charge on purchases of $1 million or more, there is a maximum deferred sales charge of 1.00% if you redeem within 18 months of such a purchase. This charge is waived for certain investors as defined in the “More about Contingent Deferred Sales Charges” section in this Prospectus on page 37.</t>
        </is>
      </c>
    </row>
    <row r="76">
      <c r="A76" s="4" t="inlineStr">
        <is>
          <t>Expense Example, with Redemption, 1 Year</t>
        </is>
      </c>
      <c r="B76" s="4" t="inlineStr">
        <is>
          <t>rr_ExpenseExampleYear01</t>
        </is>
      </c>
      <c r="C76" s="5" t="n">
        <v>693</v>
      </c>
    </row>
    <row r="77">
      <c r="A77" s="4" t="inlineStr">
        <is>
          <t>Expense Example, with Redemption, 3 Years</t>
        </is>
      </c>
      <c r="B77" s="4" t="inlineStr">
        <is>
          <t>rr_ExpenseExampleYear03</t>
        </is>
      </c>
      <c r="C77" s="6" t="n">
        <v>959</v>
      </c>
    </row>
    <row r="78">
      <c r="A78" s="4" t="inlineStr">
        <is>
          <t>Expense Example, with Redemption, 5 Years</t>
        </is>
      </c>
      <c r="B78" s="4" t="inlineStr">
        <is>
          <t>rr_ExpenseExampleYear05</t>
        </is>
      </c>
      <c r="C78" s="6" t="n">
        <v>1245</v>
      </c>
    </row>
    <row r="79">
      <c r="A79" s="4" t="inlineStr">
        <is>
          <t>Expense Example, with Redemption, 10 Years</t>
        </is>
      </c>
      <c r="B79" s="4" t="inlineStr">
        <is>
          <t>rr_ExpenseExampleYear10</t>
        </is>
      </c>
      <c r="C79" s="6" t="n">
        <v>2057</v>
      </c>
    </row>
    <row r="80">
      <c r="A80" s="4" t="inlineStr">
        <is>
          <t>Expense Example, No Redemption, 1 Year</t>
        </is>
      </c>
      <c r="B80" s="4" t="inlineStr">
        <is>
          <t>rr_ExpenseExampleNoRedemptionYear01</t>
        </is>
      </c>
      <c r="C80" s="6" t="n">
        <v>693</v>
      </c>
    </row>
    <row r="81">
      <c r="A81" s="4" t="inlineStr">
        <is>
          <t>Expense Example, No Redemption, 3 Years</t>
        </is>
      </c>
      <c r="B81" s="4" t="inlineStr">
        <is>
          <t>rr_ExpenseExampleNoRedemptionYear03</t>
        </is>
      </c>
      <c r="C81" s="6" t="n">
        <v>959</v>
      </c>
    </row>
    <row r="82">
      <c r="A82" s="4" t="inlineStr">
        <is>
          <t>Expense Example, No Redemption, 5 Years</t>
        </is>
      </c>
      <c r="B82" s="4" t="inlineStr">
        <is>
          <t>rr_ExpenseExampleNoRedemptionYear05</t>
        </is>
      </c>
      <c r="C82" s="6" t="n">
        <v>1245</v>
      </c>
    </row>
    <row r="83">
      <c r="A83" s="4" t="inlineStr">
        <is>
          <t>Expense Example, No Redemption, 10 Years</t>
        </is>
      </c>
      <c r="B83" s="4" t="inlineStr">
        <is>
          <t>rr_ExpenseExampleNoRedemptionYear10</t>
        </is>
      </c>
      <c r="C83" s="5" t="n">
        <v>2057</v>
      </c>
    </row>
    <row r="84">
      <c r="A84" s="4" t="inlineStr">
        <is>
          <t>Annual Return 2015</t>
        </is>
      </c>
      <c r="B84" s="4" t="inlineStr">
        <is>
          <t>rr_AnnualReturn2015</t>
        </is>
      </c>
      <c r="C84" s="4" t="inlineStr">
        <is>
          <t>(14.76%)</t>
        </is>
      </c>
    </row>
    <row r="85">
      <c r="A85" s="4" t="inlineStr">
        <is>
          <t>Annual Return 2016</t>
        </is>
      </c>
      <c r="B85" s="4" t="inlineStr">
        <is>
          <t>rr_AnnualReturn2016</t>
        </is>
      </c>
      <c r="C85" s="4" t="inlineStr">
        <is>
          <t>14.07%</t>
        </is>
      </c>
    </row>
    <row r="86">
      <c r="A86" s="4" t="inlineStr">
        <is>
          <t>Annual Return 2017</t>
        </is>
      </c>
      <c r="B86" s="4" t="inlineStr">
        <is>
          <t>rr_AnnualReturn2017</t>
        </is>
      </c>
      <c r="C86" s="4" t="inlineStr">
        <is>
          <t>16.41%</t>
        </is>
      </c>
    </row>
    <row r="87">
      <c r="A87" s="4" t="inlineStr">
        <is>
          <t>Annual Return 2018</t>
        </is>
      </c>
      <c r="B87" s="4" t="inlineStr">
        <is>
          <t>rr_AnnualReturn2018</t>
        </is>
      </c>
      <c r="C87" s="4" t="inlineStr">
        <is>
          <t>(8.19%)</t>
        </is>
      </c>
    </row>
    <row r="88">
      <c r="A88" s="4" t="inlineStr">
        <is>
          <t>Annual Return 2019</t>
        </is>
      </c>
      <c r="B88" s="4" t="inlineStr">
        <is>
          <t>rr_AnnualReturn2019</t>
        </is>
      </c>
      <c r="C88" s="4" t="inlineStr">
        <is>
          <t>24.63%</t>
        </is>
      </c>
    </row>
    <row r="89">
      <c r="A89" s="4" t="inlineStr">
        <is>
          <t>Annual Return 2020</t>
        </is>
      </c>
      <c r="B89" s="4" t="inlineStr">
        <is>
          <t>rr_AnnualReturn2020</t>
        </is>
      </c>
      <c r="C89" s="4" t="inlineStr">
        <is>
          <t>(2.93%)</t>
        </is>
      </c>
    </row>
    <row r="90">
      <c r="A90" s="4" t="inlineStr">
        <is>
          <t>Label</t>
        </is>
      </c>
      <c r="B90" s="4" t="inlineStr">
        <is>
          <t>rr_AverageAnnualReturnLabel</t>
        </is>
      </c>
      <c r="C90" s="4" t="inlineStr">
        <is>
          <t>Return before taxes</t>
        </is>
      </c>
    </row>
    <row r="91">
      <c r="A91" s="4" t="inlineStr">
        <is>
          <t>1 Year</t>
        </is>
      </c>
      <c r="B91" s="4" t="inlineStr">
        <is>
          <t>rr_AverageAnnualReturnYear01</t>
        </is>
      </c>
      <c r="C91" s="4" t="inlineStr">
        <is>
          <t>(8.53%)</t>
        </is>
      </c>
    </row>
    <row r="92">
      <c r="A92" s="4" t="inlineStr">
        <is>
          <t>5 Years</t>
        </is>
      </c>
      <c r="B92" s="4" t="inlineStr">
        <is>
          <t>rr_AverageAnnualReturnYear05</t>
        </is>
      </c>
      <c r="C92" s="4" t="inlineStr">
        <is>
          <t>6.80%</t>
        </is>
      </c>
    </row>
    <row r="93">
      <c r="A93" s="4" t="inlineStr">
        <is>
          <t>Since Inception</t>
        </is>
      </c>
      <c r="B93" s="4" t="inlineStr">
        <is>
          <t>rr_AverageAnnualReturnSinceInception</t>
        </is>
      </c>
      <c r="C93" s="4" t="inlineStr">
        <is>
          <t>2.39%</t>
        </is>
      </c>
      <c r="D93" s="4" t="inlineStr">
        <is>
          <t>[1]</t>
        </is>
      </c>
    </row>
    <row r="94">
      <c r="A94" s="4" t="inlineStr">
        <is>
          <t>Inception Date</t>
        </is>
      </c>
      <c r="B94" s="4" t="inlineStr">
        <is>
          <t>rr_AverageAnnualReturnInceptionDate</t>
        </is>
      </c>
      <c r="C94" s="4" t="inlineStr">
        <is>
          <t>Feb. 28,
		2014</t>
        </is>
      </c>
    </row>
    <row r="95">
      <c r="A95" s="4" t="inlineStr">
        <is>
          <t>Miller Income Fund | Class A | After Taxes on Distribution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t>
        </is>
      </c>
    </row>
    <row r="98">
      <c r="A98" s="4" t="inlineStr">
        <is>
          <t>1 Year</t>
        </is>
      </c>
      <c r="B98" s="4" t="inlineStr">
        <is>
          <t>rr_AverageAnnualReturnYear01</t>
        </is>
      </c>
      <c r="C98" s="4" t="inlineStr">
        <is>
          <t>(9.96%)</t>
        </is>
      </c>
    </row>
    <row r="99">
      <c r="A99" s="4" t="inlineStr">
        <is>
          <t>5 Years</t>
        </is>
      </c>
      <c r="B99" s="4" t="inlineStr">
        <is>
          <t>rr_AverageAnnualReturnYear05</t>
        </is>
      </c>
      <c r="C99" s="4" t="inlineStr">
        <is>
          <t>4.70%</t>
        </is>
      </c>
    </row>
    <row r="100">
      <c r="A100" s="4" t="inlineStr">
        <is>
          <t>Since Inception</t>
        </is>
      </c>
      <c r="B100" s="4" t="inlineStr">
        <is>
          <t>rr_AverageAnnualReturnSinceInception</t>
        </is>
      </c>
      <c r="C100" s="4" t="inlineStr">
        <is>
          <t>0.34%</t>
        </is>
      </c>
      <c r="D100" s="4" t="inlineStr">
        <is>
          <t>[1]</t>
        </is>
      </c>
    </row>
    <row r="101">
      <c r="A101" s="4" t="inlineStr">
        <is>
          <t>Miller Income Fund | Class A | After Taxes on Distributions and Sales</t>
        </is>
      </c>
    </row>
    <row r="102">
      <c r="A102" s="3" t="inlineStr">
        <is>
          <t>Prospectus [Line Items]</t>
        </is>
      </c>
      <c r="B102" s="4" t="inlineStr">
        <is>
          <t>rr_ProspectusLineItems</t>
        </is>
      </c>
    </row>
    <row r="103">
      <c r="A103" s="4" t="inlineStr">
        <is>
          <t>Label</t>
        </is>
      </c>
      <c r="B103" s="4" t="inlineStr">
        <is>
          <t>rr_AverageAnnualReturnLabel</t>
        </is>
      </c>
      <c r="C103" s="4" t="inlineStr">
        <is>
          <t>Return after taxes on distributions and sale of fund shares</t>
        </is>
      </c>
    </row>
    <row r="104">
      <c r="A104" s="4" t="inlineStr">
        <is>
          <t>1 Year</t>
        </is>
      </c>
      <c r="B104" s="4" t="inlineStr">
        <is>
          <t>rr_AverageAnnualReturnYear01</t>
        </is>
      </c>
      <c r="C104" s="4" t="inlineStr">
        <is>
          <t>(4.98%)</t>
        </is>
      </c>
    </row>
    <row r="105">
      <c r="A105" s="4" t="inlineStr">
        <is>
          <t>5 Years</t>
        </is>
      </c>
      <c r="B105" s="4" t="inlineStr">
        <is>
          <t>rr_AverageAnnualReturnYear05</t>
        </is>
      </c>
      <c r="C105" s="4" t="inlineStr">
        <is>
          <t>4.47%</t>
        </is>
      </c>
    </row>
    <row r="106">
      <c r="A106" s="4" t="inlineStr">
        <is>
          <t>Since Inception</t>
        </is>
      </c>
      <c r="B106" s="4" t="inlineStr">
        <is>
          <t>rr_AverageAnnualReturnSinceInception</t>
        </is>
      </c>
      <c r="C106" s="4" t="inlineStr">
        <is>
          <t>1.03%</t>
        </is>
      </c>
      <c r="D106" s="4" t="inlineStr">
        <is>
          <t>[1]</t>
        </is>
      </c>
    </row>
    <row r="107">
      <c r="A107" s="4" t="inlineStr">
        <is>
          <t>Miller Income Fund | Class C</t>
        </is>
      </c>
    </row>
    <row r="108">
      <c r="A108" s="3" t="inlineStr">
        <is>
          <t>Prospectus [Line Items]</t>
        </is>
      </c>
      <c r="B108" s="4" t="inlineStr">
        <is>
          <t>rr_ProspectusLineItems</t>
        </is>
      </c>
    </row>
    <row r="109">
      <c r="A109" s="4" t="inlineStr">
        <is>
          <t>Trading Symbol</t>
        </is>
      </c>
      <c r="B109" s="4" t="inlineStr">
        <is>
          <t>dei_TradingSymbol</t>
        </is>
      </c>
      <c r="C109" s="4" t="inlineStr">
        <is>
          <t>LCMNX</t>
        </is>
      </c>
    </row>
    <row r="110">
      <c r="A110" s="4" t="inlineStr">
        <is>
          <t>Maximum Sales Charge Imposed on Purchases (as a percentage of Offering Price)</t>
        </is>
      </c>
      <c r="B110" s="4" t="inlineStr">
        <is>
          <t>rr_MaximumSalesChargeImposedOnPurchasesOverOfferingPrice</t>
        </is>
      </c>
      <c r="C110" s="4" t="inlineStr">
        <is>
          <t xml:space="preserve">none
				</t>
        </is>
      </c>
    </row>
    <row r="111">
      <c r="A111" s="4" t="inlineStr">
        <is>
          <t>Maximum Deferred Sales Charge (as a percentage of Offering Price)</t>
        </is>
      </c>
      <c r="B111" s="4" t="inlineStr">
        <is>
          <t>rr_MaximumDeferredSalesChargeOverOfferingPrice</t>
        </is>
      </c>
      <c r="C111" s="4" t="inlineStr">
        <is>
          <t>1.00%</t>
        </is>
      </c>
    </row>
    <row r="112">
      <c r="A112" s="4" t="inlineStr">
        <is>
          <t>Management Fees (as a percentage of Assets)</t>
        </is>
      </c>
      <c r="B112" s="4" t="inlineStr">
        <is>
          <t>rr_ManagementFeesOverAssets</t>
        </is>
      </c>
      <c r="C112" s="4" t="inlineStr">
        <is>
          <t>0.70%</t>
        </is>
      </c>
      <c r="D112" s="4" t="inlineStr">
        <is>
          <t>[3]</t>
        </is>
      </c>
    </row>
    <row r="113">
      <c r="A113" s="4" t="inlineStr">
        <is>
          <t>Distribution and Service (12b-1) Fees</t>
        </is>
      </c>
      <c r="B113" s="4" t="inlineStr">
        <is>
          <t>rr_DistributionAndService12b1FeesOverAssets</t>
        </is>
      </c>
      <c r="C113" s="4" t="inlineStr">
        <is>
          <t>1.00%</t>
        </is>
      </c>
    </row>
    <row r="114">
      <c r="A114" s="4" t="inlineStr">
        <is>
          <t>Other Expenses (as a percentage of Assets):</t>
        </is>
      </c>
      <c r="B114" s="4" t="inlineStr">
        <is>
          <t>rr_OtherExpensesOverAssets</t>
        </is>
      </c>
      <c r="C114" s="4" t="inlineStr">
        <is>
          <t>0.35%</t>
        </is>
      </c>
    </row>
    <row r="115">
      <c r="A115" s="4" t="inlineStr">
        <is>
          <t>Expenses (as a percentage of Assets)</t>
        </is>
      </c>
      <c r="B115" s="4" t="inlineStr">
        <is>
          <t>rr_ExpensesOverAssets</t>
        </is>
      </c>
      <c r="C115" s="4" t="inlineStr">
        <is>
          <t>2.05%</t>
        </is>
      </c>
    </row>
    <row r="116">
      <c r="A116" s="4" t="inlineStr">
        <is>
          <t>Fee Waiver or Reimbursement</t>
        </is>
      </c>
      <c r="B116" s="4" t="inlineStr">
        <is>
          <t>rr_FeeWaiverOrReimbursementOverAssets</t>
        </is>
      </c>
      <c r="C116" s="4" t="inlineStr">
        <is>
          <t>(0.08%)</t>
        </is>
      </c>
      <c r="D116" s="4" t="inlineStr">
        <is>
          <t>[4]</t>
        </is>
      </c>
    </row>
    <row r="117">
      <c r="A117" s="4" t="inlineStr">
        <is>
          <t>Net Expenses (as a percentage of Assets)</t>
        </is>
      </c>
      <c r="B117" s="4" t="inlineStr">
        <is>
          <t>rr_NetExpensesOverAssets</t>
        </is>
      </c>
      <c r="C117" s="4" t="inlineStr">
        <is>
          <t>1.97%</t>
        </is>
      </c>
    </row>
    <row r="118">
      <c r="A118" s="4" t="inlineStr">
        <is>
          <t>Expense Example, with Redemption, 1 Year</t>
        </is>
      </c>
      <c r="B118" s="4" t="inlineStr">
        <is>
          <t>rr_ExpenseExampleYear01</t>
        </is>
      </c>
      <c r="C118" s="5" t="n">
        <v>300</v>
      </c>
    </row>
    <row r="119">
      <c r="A119" s="4" t="inlineStr">
        <is>
          <t>Expense Example, with Redemption, 3 Years</t>
        </is>
      </c>
      <c r="B119" s="4" t="inlineStr">
        <is>
          <t>rr_ExpenseExampleYear03</t>
        </is>
      </c>
      <c r="C119" s="6" t="n">
        <v>635</v>
      </c>
    </row>
    <row r="120">
      <c r="A120" s="4" t="inlineStr">
        <is>
          <t>Expense Example, with Redemption, 5 Years</t>
        </is>
      </c>
      <c r="B120" s="4" t="inlineStr">
        <is>
          <t>rr_ExpenseExampleYear05</t>
        </is>
      </c>
      <c r="C120" s="6" t="n">
        <v>1096</v>
      </c>
    </row>
    <row r="121">
      <c r="A121" s="4" t="inlineStr">
        <is>
          <t>Expense Example, with Redemption, 10 Years</t>
        </is>
      </c>
      <c r="B121" s="4" t="inlineStr">
        <is>
          <t>rr_ExpenseExampleYear10</t>
        </is>
      </c>
      <c r="C121" s="6" t="n">
        <v>2373</v>
      </c>
    </row>
    <row r="122">
      <c r="A122" s="4" t="inlineStr">
        <is>
          <t>Expense Example, No Redemption, 1 Year</t>
        </is>
      </c>
      <c r="B122" s="4" t="inlineStr">
        <is>
          <t>rr_ExpenseExampleNoRedemptionYear01</t>
        </is>
      </c>
      <c r="C122" s="6" t="n">
        <v>200</v>
      </c>
    </row>
    <row r="123">
      <c r="A123" s="4" t="inlineStr">
        <is>
          <t>Expense Example, No Redemption, 3 Years</t>
        </is>
      </c>
      <c r="B123" s="4" t="inlineStr">
        <is>
          <t>rr_ExpenseExampleNoRedemptionYear03</t>
        </is>
      </c>
      <c r="C123" s="6" t="n">
        <v>635</v>
      </c>
    </row>
    <row r="124">
      <c r="A124" s="4" t="inlineStr">
        <is>
          <t>Expense Example, No Redemption, 5 Years</t>
        </is>
      </c>
      <c r="B124" s="4" t="inlineStr">
        <is>
          <t>rr_ExpenseExampleNoRedemptionYear05</t>
        </is>
      </c>
      <c r="C124" s="6" t="n">
        <v>1096</v>
      </c>
    </row>
    <row r="125">
      <c r="A125" s="4" t="inlineStr">
        <is>
          <t>Expense Example, No Redemption, 10 Years</t>
        </is>
      </c>
      <c r="B125" s="4" t="inlineStr">
        <is>
          <t>rr_ExpenseExampleNoRedemptionYear10</t>
        </is>
      </c>
      <c r="C125" s="5" t="n">
        <v>2373</v>
      </c>
    </row>
    <row r="126">
      <c r="A126" s="4" t="inlineStr">
        <is>
          <t>Label</t>
        </is>
      </c>
      <c r="B126" s="4" t="inlineStr">
        <is>
          <t>rr_AverageAnnualReturnLabel</t>
        </is>
      </c>
      <c r="C126" s="4" t="inlineStr">
        <is>
          <t>Class C</t>
        </is>
      </c>
    </row>
    <row r="127">
      <c r="A127" s="4" t="inlineStr">
        <is>
          <t>1 Year</t>
        </is>
      </c>
      <c r="B127" s="4" t="inlineStr">
        <is>
          <t>rr_AverageAnnualReturnYear01</t>
        </is>
      </c>
      <c r="C127" s="4" t="inlineStr">
        <is>
          <t>(4.62%)</t>
        </is>
      </c>
    </row>
    <row r="128">
      <c r="A128" s="4" t="inlineStr">
        <is>
          <t>5 Years</t>
        </is>
      </c>
      <c r="B128" s="4" t="inlineStr">
        <is>
          <t>rr_AverageAnnualReturnYear05</t>
        </is>
      </c>
      <c r="C128" s="4" t="inlineStr">
        <is>
          <t>7.27%</t>
        </is>
      </c>
    </row>
    <row r="129">
      <c r="A129" s="4" t="inlineStr">
        <is>
          <t>Since Inception</t>
        </is>
      </c>
      <c r="B129" s="4" t="inlineStr">
        <is>
          <t>rr_AverageAnnualReturnSinceInception</t>
        </is>
      </c>
      <c r="C129" s="4" t="inlineStr">
        <is>
          <t>2.53%</t>
        </is>
      </c>
      <c r="D129" s="4" t="inlineStr">
        <is>
          <t>[1]</t>
        </is>
      </c>
    </row>
    <row r="130">
      <c r="A130" s="4" t="inlineStr">
        <is>
          <t>Inception Date</t>
        </is>
      </c>
      <c r="B130" s="4" t="inlineStr">
        <is>
          <t>rr_AverageAnnualReturnInceptionDate</t>
        </is>
      </c>
      <c r="C130" s="4" t="inlineStr">
        <is>
          <t>Feb. 28,
		2014</t>
        </is>
      </c>
    </row>
    <row r="131">
      <c r="A131" s="4" t="inlineStr">
        <is>
          <t>Miller Income Fund | Class FI</t>
        </is>
      </c>
    </row>
    <row r="132">
      <c r="A132" s="3" t="inlineStr">
        <is>
          <t>Prospectus [Line Items]</t>
        </is>
      </c>
      <c r="B132" s="4" t="inlineStr">
        <is>
          <t>rr_ProspectusLineItems</t>
        </is>
      </c>
    </row>
    <row r="133">
      <c r="A133" s="4" t="inlineStr">
        <is>
          <t>Trading Symbol</t>
        </is>
      </c>
      <c r="B133" s="4" t="inlineStr">
        <is>
          <t>dei_TradingSymbol</t>
        </is>
      </c>
      <c r="C133" s="4" t="inlineStr">
        <is>
          <t>LMCKX</t>
        </is>
      </c>
    </row>
    <row r="134">
      <c r="A134" s="4" t="inlineStr">
        <is>
          <t>Maximum Sales Charge Imposed on Purchases (as a percentage of Offering Price)</t>
        </is>
      </c>
      <c r="B134" s="4" t="inlineStr">
        <is>
          <t>rr_MaximumSalesChargeImposedOnPurchasesOverOfferingPrice</t>
        </is>
      </c>
      <c r="C134" s="4" t="inlineStr">
        <is>
          <t xml:space="preserve">none
				</t>
        </is>
      </c>
    </row>
    <row r="135">
      <c r="A135" s="4" t="inlineStr">
        <is>
          <t>Maximum Deferred Sales Charge (as a percentage of Offering Price)</t>
        </is>
      </c>
      <c r="B135" s="4" t="inlineStr">
        <is>
          <t>rr_MaximumDeferredSalesChargeOverOfferingPrice</t>
        </is>
      </c>
      <c r="C135" s="4" t="inlineStr">
        <is>
          <t xml:space="preserve">none
				</t>
        </is>
      </c>
    </row>
    <row r="136">
      <c r="A136" s="4" t="inlineStr">
        <is>
          <t>Management Fees (as a percentage of Assets)</t>
        </is>
      </c>
      <c r="B136" s="4" t="inlineStr">
        <is>
          <t>rr_ManagementFeesOverAssets</t>
        </is>
      </c>
      <c r="C136" s="4" t="inlineStr">
        <is>
          <t>0.70%</t>
        </is>
      </c>
      <c r="D136" s="4" t="inlineStr">
        <is>
          <t>[3]</t>
        </is>
      </c>
    </row>
    <row r="137">
      <c r="A137" s="4" t="inlineStr">
        <is>
          <t>Distribution and Service (12b-1) Fees</t>
        </is>
      </c>
      <c r="B137" s="4" t="inlineStr">
        <is>
          <t>rr_DistributionAndService12b1FeesOverAssets</t>
        </is>
      </c>
      <c r="C137" s="4" t="inlineStr">
        <is>
          <t>0.25%</t>
        </is>
      </c>
    </row>
    <row r="138">
      <c r="A138" s="4" t="inlineStr">
        <is>
          <t>Other Expenses (as a percentage of Assets):</t>
        </is>
      </c>
      <c r="B138" s="4" t="inlineStr">
        <is>
          <t>rr_OtherExpensesOverAssets</t>
        </is>
      </c>
      <c r="C138" s="4" t="inlineStr">
        <is>
          <t>0.31%</t>
        </is>
      </c>
    </row>
    <row r="139">
      <c r="A139" s="4" t="inlineStr">
        <is>
          <t>Expenses (as a percentage of Assets)</t>
        </is>
      </c>
      <c r="B139" s="4" t="inlineStr">
        <is>
          <t>rr_ExpensesOverAssets</t>
        </is>
      </c>
      <c r="C139" s="4" t="inlineStr">
        <is>
          <t>1.26%</t>
        </is>
      </c>
    </row>
    <row r="140">
      <c r="A140" s="4" t="inlineStr">
        <is>
          <t>Fee Waiver or Reimbursement</t>
        </is>
      </c>
      <c r="B140" s="4" t="inlineStr">
        <is>
          <t>rr_FeeWaiverOrReimbursementOverAssets</t>
        </is>
      </c>
      <c r="C140" s="4" t="inlineStr">
        <is>
          <t>(0.06%)</t>
        </is>
      </c>
      <c r="D140" s="4" t="inlineStr">
        <is>
          <t>[4]</t>
        </is>
      </c>
    </row>
    <row r="141">
      <c r="A141" s="4" t="inlineStr">
        <is>
          <t>Net Expenses (as a percentage of Assets)</t>
        </is>
      </c>
      <c r="B141" s="4" t="inlineStr">
        <is>
          <t>rr_NetExpensesOverAssets</t>
        </is>
      </c>
      <c r="C141" s="4" t="inlineStr">
        <is>
          <t>1.20%</t>
        </is>
      </c>
    </row>
    <row r="142">
      <c r="A142" s="4" t="inlineStr">
        <is>
          <t>Expense Example, with Redemption, 1 Year</t>
        </is>
      </c>
      <c r="B142" s="4" t="inlineStr">
        <is>
          <t>rr_ExpenseExampleYear01</t>
        </is>
      </c>
      <c r="C142" s="5" t="n">
        <v>122</v>
      </c>
    </row>
    <row r="143">
      <c r="A143" s="4" t="inlineStr">
        <is>
          <t>Expense Example, with Redemption, 3 Years</t>
        </is>
      </c>
      <c r="B143" s="4" t="inlineStr">
        <is>
          <t>rr_ExpenseExampleYear03</t>
        </is>
      </c>
      <c r="C143" s="6" t="n">
        <v>394</v>
      </c>
    </row>
    <row r="144">
      <c r="A144" s="4" t="inlineStr">
        <is>
          <t>Expense Example, with Redemption, 5 Years</t>
        </is>
      </c>
      <c r="B144" s="4" t="inlineStr">
        <is>
          <t>rr_ExpenseExampleYear05</t>
        </is>
      </c>
      <c r="C144" s="6" t="n">
        <v>686</v>
      </c>
    </row>
    <row r="145">
      <c r="A145" s="4" t="inlineStr">
        <is>
          <t>Expense Example, with Redemption, 10 Years</t>
        </is>
      </c>
      <c r="B145" s="4" t="inlineStr">
        <is>
          <t>rr_ExpenseExampleYear10</t>
        </is>
      </c>
      <c r="C145" s="6" t="n">
        <v>1517</v>
      </c>
    </row>
    <row r="146">
      <c r="A146" s="4" t="inlineStr">
        <is>
          <t>Expense Example, No Redemption, 1 Year</t>
        </is>
      </c>
      <c r="B146" s="4" t="inlineStr">
        <is>
          <t>rr_ExpenseExampleNoRedemptionYear01</t>
        </is>
      </c>
      <c r="C146" s="6" t="n">
        <v>122</v>
      </c>
    </row>
    <row r="147">
      <c r="A147" s="4" t="inlineStr">
        <is>
          <t>Expense Example, No Redemption, 3 Years</t>
        </is>
      </c>
      <c r="B147" s="4" t="inlineStr">
        <is>
          <t>rr_ExpenseExampleNoRedemptionYear03</t>
        </is>
      </c>
      <c r="C147" s="6" t="n">
        <v>394</v>
      </c>
    </row>
    <row r="148">
      <c r="A148" s="4" t="inlineStr">
        <is>
          <t>Expense Example, No Redemption, 5 Years</t>
        </is>
      </c>
      <c r="B148" s="4" t="inlineStr">
        <is>
          <t>rr_ExpenseExampleNoRedemptionYear05</t>
        </is>
      </c>
      <c r="C148" s="6" t="n">
        <v>686</v>
      </c>
    </row>
    <row r="149">
      <c r="A149" s="4" t="inlineStr">
        <is>
          <t>Expense Example, No Redemption, 10 Years</t>
        </is>
      </c>
      <c r="B149" s="4" t="inlineStr">
        <is>
          <t>rr_ExpenseExampleNoRedemptionYear10</t>
        </is>
      </c>
      <c r="C149" s="5" t="n">
        <v>1517</v>
      </c>
    </row>
    <row r="150">
      <c r="A150" s="4" t="inlineStr">
        <is>
          <t>Label</t>
        </is>
      </c>
      <c r="B150" s="4" t="inlineStr">
        <is>
          <t>rr_AverageAnnualReturnLabel</t>
        </is>
      </c>
      <c r="C150" s="4" t="inlineStr">
        <is>
          <t>Class FI</t>
        </is>
      </c>
    </row>
    <row r="151">
      <c r="A151" s="4" t="inlineStr">
        <is>
          <t>1 Year</t>
        </is>
      </c>
      <c r="B151" s="4" t="inlineStr">
        <is>
          <t>rr_AverageAnnualReturnYear01</t>
        </is>
      </c>
      <c r="C151" s="4" t="inlineStr">
        <is>
          <t>(2.42%)</t>
        </is>
      </c>
    </row>
    <row r="152">
      <c r="A152" s="4" t="inlineStr">
        <is>
          <t>5 Years</t>
        </is>
      </c>
      <c r="B152" s="4" t="inlineStr">
        <is>
          <t>rr_AverageAnnualReturnYear05</t>
        </is>
      </c>
      <c r="C152" s="4" t="inlineStr">
        <is>
          <t>8.14%</t>
        </is>
      </c>
    </row>
    <row r="153">
      <c r="A153" s="4" t="inlineStr">
        <is>
          <t>Since Inception</t>
        </is>
      </c>
      <c r="B153" s="4" t="inlineStr">
        <is>
          <t>rr_AverageAnnualReturnSinceInception</t>
        </is>
      </c>
      <c r="C153" s="4" t="inlineStr">
        <is>
          <t>3.27%</t>
        </is>
      </c>
      <c r="D153" s="4" t="inlineStr">
        <is>
          <t>[1]</t>
        </is>
      </c>
    </row>
    <row r="154">
      <c r="A154" s="4" t="inlineStr">
        <is>
          <t>Inception Date</t>
        </is>
      </c>
      <c r="B154" s="4" t="inlineStr">
        <is>
          <t>rr_AverageAnnualReturnInceptionDate</t>
        </is>
      </c>
      <c r="C154" s="4" t="inlineStr">
        <is>
          <t>Feb. 28,
		2014</t>
        </is>
      </c>
    </row>
    <row r="155">
      <c r="A155" s="4" t="inlineStr">
        <is>
          <t>Miller Income Fund | Class I</t>
        </is>
      </c>
    </row>
    <row r="156">
      <c r="A156" s="3" t="inlineStr">
        <is>
          <t>Prospectus [Line Items]</t>
        </is>
      </c>
      <c r="B156" s="4" t="inlineStr">
        <is>
          <t>rr_ProspectusLineItems</t>
        </is>
      </c>
    </row>
    <row r="157">
      <c r="A157" s="4" t="inlineStr">
        <is>
          <t>Trading Symbol</t>
        </is>
      </c>
      <c r="B157" s="4" t="inlineStr">
        <is>
          <t>dei_TradingSymbol</t>
        </is>
      </c>
      <c r="C157" s="4" t="inlineStr">
        <is>
          <t>LMCLX</t>
        </is>
      </c>
    </row>
    <row r="158">
      <c r="A158" s="4" t="inlineStr">
        <is>
          <t>Maximum Sales Charge Imposed on Purchases (as a percentage of Offering Price)</t>
        </is>
      </c>
      <c r="B158" s="4" t="inlineStr">
        <is>
          <t>rr_MaximumSalesChargeImposedOnPurchasesOverOfferingPrice</t>
        </is>
      </c>
      <c r="C158" s="4" t="inlineStr">
        <is>
          <t xml:space="preserve">none
				</t>
        </is>
      </c>
    </row>
    <row r="159">
      <c r="A159" s="4" t="inlineStr">
        <is>
          <t>Maximum Deferred Sales Charge (as a percentage of Offering Price)</t>
        </is>
      </c>
      <c r="B159" s="4" t="inlineStr">
        <is>
          <t>rr_MaximumDeferredSalesChargeOverOfferingPrice</t>
        </is>
      </c>
      <c r="C159" s="4" t="inlineStr">
        <is>
          <t xml:space="preserve">none
				</t>
        </is>
      </c>
    </row>
    <row r="160">
      <c r="A160" s="4" t="inlineStr">
        <is>
          <t>Management Fees (as a percentage of Assets)</t>
        </is>
      </c>
      <c r="B160" s="4" t="inlineStr">
        <is>
          <t>rr_ManagementFeesOverAssets</t>
        </is>
      </c>
      <c r="C160" s="4" t="inlineStr">
        <is>
          <t>0.70%</t>
        </is>
      </c>
      <c r="D160" s="4" t="inlineStr">
        <is>
          <t>[3]</t>
        </is>
      </c>
    </row>
    <row r="161">
      <c r="A161" s="4" t="inlineStr">
        <is>
          <t>Distribution and Service (12b-1) Fees</t>
        </is>
      </c>
      <c r="B161" s="4" t="inlineStr">
        <is>
          <t>rr_DistributionAndService12b1FeesOverAssets</t>
        </is>
      </c>
      <c r="C161" s="4" t="inlineStr">
        <is>
          <t xml:space="preserve">none
				</t>
        </is>
      </c>
    </row>
    <row r="162">
      <c r="A162" s="4" t="inlineStr">
        <is>
          <t>Other Expenses (as a percentage of Assets):</t>
        </is>
      </c>
      <c r="B162" s="4" t="inlineStr">
        <is>
          <t>rr_OtherExpensesOverAssets</t>
        </is>
      </c>
      <c r="C162" s="4" t="inlineStr">
        <is>
          <t>0.35%</t>
        </is>
      </c>
    </row>
    <row r="163">
      <c r="A163" s="4" t="inlineStr">
        <is>
          <t>Expenses (as a percentage of Assets)</t>
        </is>
      </c>
      <c r="B163" s="4" t="inlineStr">
        <is>
          <t>rr_ExpensesOverAssets</t>
        </is>
      </c>
      <c r="C163" s="4" t="inlineStr">
        <is>
          <t>1.05%</t>
        </is>
      </c>
    </row>
    <row r="164">
      <c r="A164" s="4" t="inlineStr">
        <is>
          <t>Fee Waiver or Reimbursement</t>
        </is>
      </c>
      <c r="B164" s="4" t="inlineStr">
        <is>
          <t>rr_FeeWaiverOrReimbursementOverAssets</t>
        </is>
      </c>
      <c r="C164" s="4" t="inlineStr">
        <is>
          <t>(0.10%)</t>
        </is>
      </c>
      <c r="D164" s="4" t="inlineStr">
        <is>
          <t>[4]</t>
        </is>
      </c>
    </row>
    <row r="165">
      <c r="A165" s="4" t="inlineStr">
        <is>
          <t>Net Expenses (as a percentage of Assets)</t>
        </is>
      </c>
      <c r="B165" s="4" t="inlineStr">
        <is>
          <t>rr_NetExpensesOverAssets</t>
        </is>
      </c>
      <c r="C165" s="4" t="inlineStr">
        <is>
          <t>0.95%</t>
        </is>
      </c>
    </row>
    <row r="166">
      <c r="A166" s="4" t="inlineStr">
        <is>
          <t>Expense Example, with Redemption, 1 Year</t>
        </is>
      </c>
      <c r="B166" s="4" t="inlineStr">
        <is>
          <t>rr_ExpenseExampleYear01</t>
        </is>
      </c>
      <c r="C166" s="5" t="n">
        <v>97</v>
      </c>
    </row>
    <row r="167">
      <c r="A167" s="4" t="inlineStr">
        <is>
          <t>Expense Example, with Redemption, 3 Years</t>
        </is>
      </c>
      <c r="B167" s="4" t="inlineStr">
        <is>
          <t>rr_ExpenseExampleYear03</t>
        </is>
      </c>
      <c r="C167" s="6" t="n">
        <v>324</v>
      </c>
    </row>
    <row r="168">
      <c r="A168" s="4" t="inlineStr">
        <is>
          <t>Expense Example, with Redemption, 5 Years</t>
        </is>
      </c>
      <c r="B168" s="4" t="inlineStr">
        <is>
          <t>rr_ExpenseExampleYear05</t>
        </is>
      </c>
      <c r="C168" s="6" t="n">
        <v>570</v>
      </c>
    </row>
    <row r="169">
      <c r="A169" s="4" t="inlineStr">
        <is>
          <t>Expense Example, with Redemption, 10 Years</t>
        </is>
      </c>
      <c r="B169" s="4" t="inlineStr">
        <is>
          <t>rr_ExpenseExampleYear10</t>
        </is>
      </c>
      <c r="C169" s="6" t="n">
        <v>1274</v>
      </c>
    </row>
    <row r="170">
      <c r="A170" s="4" t="inlineStr">
        <is>
          <t>Expense Example, No Redemption, 1 Year</t>
        </is>
      </c>
      <c r="B170" s="4" t="inlineStr">
        <is>
          <t>rr_ExpenseExampleNoRedemptionYear01</t>
        </is>
      </c>
      <c r="C170" s="6" t="n">
        <v>97</v>
      </c>
    </row>
    <row r="171">
      <c r="A171" s="4" t="inlineStr">
        <is>
          <t>Expense Example, No Redemption, 3 Years</t>
        </is>
      </c>
      <c r="B171" s="4" t="inlineStr">
        <is>
          <t>rr_ExpenseExampleNoRedemptionYear03</t>
        </is>
      </c>
      <c r="C171" s="6" t="n">
        <v>324</v>
      </c>
    </row>
    <row r="172">
      <c r="A172" s="4" t="inlineStr">
        <is>
          <t>Expense Example, No Redemption, 5 Years</t>
        </is>
      </c>
      <c r="B172" s="4" t="inlineStr">
        <is>
          <t>rr_ExpenseExampleNoRedemptionYear05</t>
        </is>
      </c>
      <c r="C172" s="6" t="n">
        <v>570</v>
      </c>
    </row>
    <row r="173">
      <c r="A173" s="4" t="inlineStr">
        <is>
          <t>Expense Example, No Redemption, 10 Years</t>
        </is>
      </c>
      <c r="B173" s="4" t="inlineStr">
        <is>
          <t>rr_ExpenseExampleNoRedemptionYear10</t>
        </is>
      </c>
      <c r="C173" s="5" t="n">
        <v>1274</v>
      </c>
    </row>
    <row r="174">
      <c r="A174" s="4" t="inlineStr">
        <is>
          <t>Label</t>
        </is>
      </c>
      <c r="B174" s="4" t="inlineStr">
        <is>
          <t>rr_AverageAnnualReturnLabel</t>
        </is>
      </c>
      <c r="C174" s="4" t="inlineStr">
        <is>
          <t>Class I</t>
        </is>
      </c>
    </row>
    <row r="175">
      <c r="A175" s="4" t="inlineStr">
        <is>
          <t>1 Year</t>
        </is>
      </c>
      <c r="B175" s="4" t="inlineStr">
        <is>
          <t>rr_AverageAnnualReturnYear01</t>
        </is>
      </c>
      <c r="C175" s="4" t="inlineStr">
        <is>
          <t>(2.78%)</t>
        </is>
      </c>
    </row>
    <row r="176">
      <c r="A176" s="4" t="inlineStr">
        <is>
          <t>5 Years</t>
        </is>
      </c>
      <c r="B176" s="4" t="inlineStr">
        <is>
          <t>rr_AverageAnnualReturnYear05</t>
        </is>
      </c>
      <c r="C176" s="4" t="inlineStr">
        <is>
          <t>8.37%</t>
        </is>
      </c>
    </row>
    <row r="177">
      <c r="A177" s="4" t="inlineStr">
        <is>
          <t>Since Inception</t>
        </is>
      </c>
      <c r="B177" s="4" t="inlineStr">
        <is>
          <t>rr_AverageAnnualReturnSinceInception</t>
        </is>
      </c>
      <c r="C177" s="4" t="inlineStr">
        <is>
          <t>3.54%</t>
        </is>
      </c>
      <c r="D177" s="4" t="inlineStr">
        <is>
          <t>[1]</t>
        </is>
      </c>
    </row>
    <row r="178">
      <c r="A178" s="4" t="inlineStr">
        <is>
          <t>Inception Date</t>
        </is>
      </c>
      <c r="B178" s="4" t="inlineStr">
        <is>
          <t>rr_AverageAnnualReturnInceptionDate</t>
        </is>
      </c>
      <c r="C178" s="4" t="inlineStr">
        <is>
          <t>Feb. 28,
		2014</t>
        </is>
      </c>
    </row>
    <row r="179">
      <c r="A179" s="4" t="inlineStr">
        <is>
          <t>Miller Income Fund | Class IS</t>
        </is>
      </c>
    </row>
    <row r="180">
      <c r="A180" s="3" t="inlineStr">
        <is>
          <t>Prospectus [Line Items]</t>
        </is>
      </c>
      <c r="B180" s="4" t="inlineStr">
        <is>
          <t>rr_ProspectusLineItems</t>
        </is>
      </c>
    </row>
    <row r="181">
      <c r="A181" s="4" t="inlineStr">
        <is>
          <t>Trading Symbol</t>
        </is>
      </c>
      <c r="B181" s="4" t="inlineStr">
        <is>
          <t>dei_TradingSymbol</t>
        </is>
      </c>
      <c r="C181" s="4" t="inlineStr">
        <is>
          <t>LMCMX</t>
        </is>
      </c>
    </row>
    <row r="182">
      <c r="A182" s="4" t="inlineStr">
        <is>
          <t>Maximum Sales Charge Imposed on Purchases (as a percentage of Offering Price)</t>
        </is>
      </c>
      <c r="B182" s="4" t="inlineStr">
        <is>
          <t>rr_MaximumSalesChargeImposedOnPurchasesOverOfferingPrice</t>
        </is>
      </c>
      <c r="C182" s="4" t="inlineStr">
        <is>
          <t xml:space="preserve">none
				</t>
        </is>
      </c>
    </row>
    <row r="183">
      <c r="A183" s="4" t="inlineStr">
        <is>
          <t>Maximum Deferred Sales Charge (as a percentage of Offering Price)</t>
        </is>
      </c>
      <c r="B183" s="4" t="inlineStr">
        <is>
          <t>rr_MaximumDeferredSalesChargeOverOfferingPrice</t>
        </is>
      </c>
      <c r="C183" s="4" t="inlineStr">
        <is>
          <t xml:space="preserve">none
				</t>
        </is>
      </c>
    </row>
    <row r="184">
      <c r="A184" s="4" t="inlineStr">
        <is>
          <t>Management Fees (as a percentage of Assets)</t>
        </is>
      </c>
      <c r="B184" s="4" t="inlineStr">
        <is>
          <t>rr_ManagementFeesOverAssets</t>
        </is>
      </c>
      <c r="C184" s="4" t="inlineStr">
        <is>
          <t>0.70%</t>
        </is>
      </c>
      <c r="D184" s="4" t="inlineStr">
        <is>
          <t>[3]</t>
        </is>
      </c>
    </row>
    <row r="185">
      <c r="A185" s="4" t="inlineStr">
        <is>
          <t>Distribution and Service (12b-1) Fees</t>
        </is>
      </c>
      <c r="B185" s="4" t="inlineStr">
        <is>
          <t>rr_DistributionAndService12b1FeesOverAssets</t>
        </is>
      </c>
      <c r="C185" s="4" t="inlineStr">
        <is>
          <t xml:space="preserve">none
				</t>
        </is>
      </c>
    </row>
    <row r="186">
      <c r="A186" s="4" t="inlineStr">
        <is>
          <t>Other Expenses (as a percentage of Assets):</t>
        </is>
      </c>
      <c r="B186" s="4" t="inlineStr">
        <is>
          <t>rr_OtherExpensesOverAssets</t>
        </is>
      </c>
      <c r="C186" s="4" t="inlineStr">
        <is>
          <t>0.29%</t>
        </is>
      </c>
    </row>
    <row r="187">
      <c r="A187" s="4" t="inlineStr">
        <is>
          <t>Expenses (as a percentage of Assets)</t>
        </is>
      </c>
      <c r="B187" s="4" t="inlineStr">
        <is>
          <t>rr_ExpensesOverAssets</t>
        </is>
      </c>
      <c r="C187" s="4" t="inlineStr">
        <is>
          <t>0.99%</t>
        </is>
      </c>
    </row>
    <row r="188">
      <c r="A188" s="4" t="inlineStr">
        <is>
          <t>Fee Waiver or Reimbursement</t>
        </is>
      </c>
      <c r="B188" s="4" t="inlineStr">
        <is>
          <t>rr_FeeWaiverOrReimbursementOverAssets</t>
        </is>
      </c>
      <c r="C188" s="4" t="inlineStr">
        <is>
          <t>(0.11%)</t>
        </is>
      </c>
      <c r="D188" s="4" t="inlineStr">
        <is>
          <t>[4]</t>
        </is>
      </c>
    </row>
    <row r="189">
      <c r="A189" s="4" t="inlineStr">
        <is>
          <t>Net Expenses (as a percentage of Assets)</t>
        </is>
      </c>
      <c r="B189" s="4" t="inlineStr">
        <is>
          <t>rr_NetExpensesOverAssets</t>
        </is>
      </c>
      <c r="C189" s="4" t="inlineStr">
        <is>
          <t>0.88%</t>
        </is>
      </c>
    </row>
    <row r="190">
      <c r="A190" s="4" t="inlineStr">
        <is>
          <t>Expense Example, with Redemption, 1 Year</t>
        </is>
      </c>
      <c r="B190" s="4" t="inlineStr">
        <is>
          <t>rr_ExpenseExampleYear01</t>
        </is>
      </c>
      <c r="C190" s="5" t="n">
        <v>90</v>
      </c>
    </row>
    <row r="191">
      <c r="A191" s="4" t="inlineStr">
        <is>
          <t>Expense Example, with Redemption, 3 Years</t>
        </is>
      </c>
      <c r="B191" s="4" t="inlineStr">
        <is>
          <t>rr_ExpenseExampleYear03</t>
        </is>
      </c>
      <c r="C191" s="6" t="n">
        <v>304</v>
      </c>
    </row>
    <row r="192">
      <c r="A192" s="4" t="inlineStr">
        <is>
          <t>Expense Example, with Redemption, 5 Years</t>
        </is>
      </c>
      <c r="B192" s="4" t="inlineStr">
        <is>
          <t>rr_ExpenseExampleYear05</t>
        </is>
      </c>
      <c r="C192" s="6" t="n">
        <v>536</v>
      </c>
    </row>
    <row r="193">
      <c r="A193" s="4" t="inlineStr">
        <is>
          <t>Expense Example, with Redemption, 10 Years</t>
        </is>
      </c>
      <c r="B193" s="4" t="inlineStr">
        <is>
          <t>rr_ExpenseExampleYear10</t>
        </is>
      </c>
      <c r="C193" s="6" t="n">
        <v>1203</v>
      </c>
    </row>
    <row r="194">
      <c r="A194" s="4" t="inlineStr">
        <is>
          <t>Expense Example, No Redemption, 1 Year</t>
        </is>
      </c>
      <c r="B194" s="4" t="inlineStr">
        <is>
          <t>rr_ExpenseExampleNoRedemptionYear01</t>
        </is>
      </c>
      <c r="C194" s="6" t="n">
        <v>90</v>
      </c>
    </row>
    <row r="195">
      <c r="A195" s="4" t="inlineStr">
        <is>
          <t>Expense Example, No Redemption, 3 Years</t>
        </is>
      </c>
      <c r="B195" s="4" t="inlineStr">
        <is>
          <t>rr_ExpenseExampleNoRedemptionYear03</t>
        </is>
      </c>
      <c r="C195" s="6" t="n">
        <v>304</v>
      </c>
    </row>
    <row r="196">
      <c r="A196" s="4" t="inlineStr">
        <is>
          <t>Expense Example, No Redemption, 5 Years</t>
        </is>
      </c>
      <c r="B196" s="4" t="inlineStr">
        <is>
          <t>rr_ExpenseExampleNoRedemptionYear05</t>
        </is>
      </c>
      <c r="C196" s="6" t="n">
        <v>536</v>
      </c>
    </row>
    <row r="197">
      <c r="A197" s="4" t="inlineStr">
        <is>
          <t>Expense Example, No Redemption, 10 Years</t>
        </is>
      </c>
      <c r="B197" s="4" t="inlineStr">
        <is>
          <t>rr_ExpenseExampleNoRedemptionYear10</t>
        </is>
      </c>
      <c r="C197" s="5" t="n">
        <v>1203</v>
      </c>
    </row>
    <row r="198">
      <c r="A198" s="4" t="inlineStr">
        <is>
          <t>Label</t>
        </is>
      </c>
      <c r="B198" s="4" t="inlineStr">
        <is>
          <t>rr_AverageAnnualReturnLabel</t>
        </is>
      </c>
      <c r="C198" s="4" t="inlineStr">
        <is>
          <t>Class IS</t>
        </is>
      </c>
    </row>
    <row r="199">
      <c r="A199" s="4" t="inlineStr">
        <is>
          <t>1 Year</t>
        </is>
      </c>
      <c r="B199" s="4" t="inlineStr">
        <is>
          <t>rr_AverageAnnualReturnYear01</t>
        </is>
      </c>
      <c r="C199" s="4" t="inlineStr">
        <is>
          <t>(2.59%)</t>
        </is>
      </c>
    </row>
    <row r="200">
      <c r="A200" s="4" t="inlineStr">
        <is>
          <t>5 Years</t>
        </is>
      </c>
      <c r="B200" s="4" t="inlineStr">
        <is>
          <t>rr_AverageAnnualReturnYear05</t>
        </is>
      </c>
      <c r="C200" s="4" t="inlineStr">
        <is>
          <t>8.47%</t>
        </is>
      </c>
    </row>
    <row r="201">
      <c r="A201" s="4" t="inlineStr">
        <is>
          <t>Since Inception</t>
        </is>
      </c>
      <c r="B201" s="4" t="inlineStr">
        <is>
          <t>rr_AverageAnnualReturnSinceInception</t>
        </is>
      </c>
      <c r="C201" s="4" t="inlineStr">
        <is>
          <t>3.62%</t>
        </is>
      </c>
      <c r="D201" s="4" t="inlineStr">
        <is>
          <t>[1]</t>
        </is>
      </c>
    </row>
    <row r="202">
      <c r="A202" s="4" t="inlineStr">
        <is>
          <t>Inception Date</t>
        </is>
      </c>
      <c r="B202" s="4" t="inlineStr">
        <is>
          <t>rr_AverageAnnualReturnInceptionDate</t>
        </is>
      </c>
      <c r="C202" s="4" t="inlineStr">
        <is>
          <t>Feb. 28,
		2014</t>
        </is>
      </c>
    </row>
    <row r="203"/>
    <row r="204">
      <c r="A204" s="4" t="inlineStr">
        <is>
          <t>[1]</t>
        </is>
      </c>
      <c r="B204" s="4" t="inlineStr">
        <is>
          <t>Since inception of the Predecessor Fund on 2/28/2014.</t>
        </is>
      </c>
    </row>
    <row r="205">
      <c r="A205" s="4" t="inlineStr">
        <is>
          <t>[2]</t>
        </is>
      </c>
      <c r="B205" s="4" t="inlineStr">
        <is>
          <t>Although there is no front-end sales charge on purchases of $1 million or more, there is a maximum deferred sales charge of 1.00% if you redeem within 18 months of such a purchase. This charge is waived for certain investors as defined in the “More about Contingent Deferred Sales Charges” section in this Prospectus on page 37.</t>
        </is>
      </c>
    </row>
    <row r="206">
      <c r="A206" s="4" t="inlineStr">
        <is>
          <t>[3]</t>
        </is>
      </c>
      <c r="B206" s="4" t="inlineStr">
        <is>
          <t>The Fund pays a management fee at an annual rate that decreases as assets increase, as follows: 0.70% of the first $2.5 billion of average net assets, 0.675% of the next $5 billion of average net assets, and 0.65% of average net assets over $7.5 billion.</t>
        </is>
      </c>
    </row>
    <row r="207">
      <c r="A207" s="4" t="inlineStr">
        <is>
          <t>[4]</t>
        </is>
      </c>
      <c r="B207" s="4" t="inlineStr">
        <is>
          <t>Miller Value Partners, LLC (the “Adviser”) has agreed to waive fees and/or reimburse operating expenses (other than front-end or contingent deferred loads, taxes, interest expense, brokerage commissions, acquired fund fees and expenses, expenses incurred in connection with any merger or reorganization, portfolio transaction expenses, dividends paid on short sales, extraordinary expenses such as litigation, Rule 12b-1 fees, intermediary servicing fees, or any other class-specific expenses) through January 31, 2022, so that  such annual operating expenses will not exceed 0.89%, subject to recapture as described below. Separately, with respect to Class I only, the Adviser has agreed to waive fees and/or reimburse operating expenses such that the previously described annual operating expenses, plus intermediary servicing fees and other class-specific expenses, will not exceed 0.95%, subject to recapture as described below. These arrangements cannot be terminated prior to February 1, 2022 without the consent of the Trust for Advised Portfolios (the “Trust”) Board of Trustees’ (the “Board”). The Adviser may be permitted to recapture amounts waived and/or reimbursed under these limitations within three years after the Adviser waives fees or reimburses expenses under the agreement. In no case will the Adviser recapture any amount that would result, on any particular business day of the Fund, in the total annual operating expenses exceeding the lower of: (1) the applicable expense cap at the time of the waiver and/or reimbursement; or (2) the applicable expense cap at the time of the recapture.</t>
        </is>
      </c>
    </row>
  </sheetData>
  <mergeCells count="6">
    <mergeCell ref="C1:D1"/>
    <mergeCell ref="A203:C203"/>
    <mergeCell ref="B204:C204"/>
    <mergeCell ref="B205:C205"/>
    <mergeCell ref="B206:C206"/>
    <mergeCell ref="B207:C2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32:04Z</dcterms:created>
  <dcterms:modified xmlns:dcterms="http://purl.org/dc/terms/" xmlns:xsi="http://www.w3.org/2001/XMLSchema-instance" xsi:type="dcterms:W3CDTF">2021-01-28T16:32:04Z</dcterms:modified>
</cp:coreProperties>
</file>